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sheetId="7" r:id="rId7"/>
    <s:sheet name="Summary of Significant Accounti" sheetId="8" r:id="rId8"/>
    <s:sheet name="Investment Securities" sheetId="9" r:id="rId9"/>
    <s:sheet name="Accounts Receivable" sheetId="10" r:id="rId10"/>
    <s:sheet name="Property and Equipment" sheetId="11" r:id="rId11"/>
    <s:sheet name="Loans to Bank Customers" sheetId="12" r:id="rId12"/>
    <s:sheet name="Employee Stock-Based Compensati" sheetId="13" r:id="rId13"/>
    <s:sheet name="Deposits" sheetId="14" r:id="rId14"/>
    <s:sheet name="Note Payable" sheetId="15" r:id="rId15"/>
    <s:sheet name="Income Taxes" sheetId="16" r:id="rId16"/>
    <s:sheet name="Stockholders' Equity" sheetId="17" r:id="rId17"/>
    <s:sheet name="Earnings per Common Share" sheetId="18" r:id="rId18"/>
    <s:sheet name="Fair Value Measurements" sheetId="19" r:id="rId19"/>
    <s:sheet name="Fair Value of Financial Instrum" sheetId="20" r:id="rId20"/>
    <s:sheet name="Commitments and Contingencies" sheetId="21" r:id="rId21"/>
    <s:sheet name="Significant Customer Concentrat" sheetId="22" r:id="rId22"/>
    <s:sheet name="Segment Information" sheetId="23" r:id="rId23"/>
    <s:sheet name="Summary of Significant Accoun24" sheetId="24" r:id="rId24"/>
    <s:sheet name="Investment Securities (Tables)" sheetId="25" r:id="rId25"/>
    <s:sheet name="Accounts Receivable (Tables)" sheetId="26" r:id="rId26"/>
    <s:sheet name="Loans to Bank Customers (Tables" sheetId="27" r:id="rId27"/>
    <s:sheet name="Employee Stock-Based Compensa28" sheetId="28" r:id="rId28"/>
    <s:sheet name="Deposits (Tables)" sheetId="29" r:id="rId29"/>
    <s:sheet name="Note Payable (Tables)" sheetId="30" r:id="rId30"/>
    <s:sheet name="Income Taxes (Tables)" sheetId="31" r:id="rId31"/>
    <s:sheet name="Stockholders' Equity - (Tables)" sheetId="32" r:id="rId32"/>
    <s:sheet name="Earnings per Common Share (Tabl" sheetId="33" r:id="rId33"/>
    <s:sheet name="Fair Value Measurements (Tables" sheetId="34" r:id="rId34"/>
    <s:sheet name="Fair Value of Financial Instr35" sheetId="35" r:id="rId35"/>
    <s:sheet name="Significant Customer Concentr36" sheetId="36" r:id="rId36"/>
    <s:sheet name="Segment Information (Tables)" sheetId="37" r:id="rId37"/>
    <s:sheet name="Organization (Details)" sheetId="38" r:id="rId38"/>
    <s:sheet name="Investment Securities - Gross G" sheetId="39" r:id="rId39"/>
    <s:sheet name="Investment Securities - Continu" sheetId="40" r:id="rId40"/>
    <s:sheet name="Investment Securities - Maturit" sheetId="41" r:id="rId41"/>
    <s:sheet name="Accounts Receivable - Accounts " sheetId="42" r:id="rId42"/>
    <s:sheet name="Accounts Receivable - Reserve f" sheetId="43" r:id="rId43"/>
    <s:sheet name="Property and Equipment (Details" sheetId="44" r:id="rId44"/>
    <s:sheet name="Loans to Bank Customers - Loan " sheetId="45" r:id="rId45"/>
    <s:sheet name="Loans to Bank Customers - Nonpe" sheetId="46" r:id="rId46"/>
    <s:sheet name="Loans to Bank Customers - Credi" sheetId="47" r:id="rId47"/>
    <s:sheet name="Loans to Bank Customers - Troub" sheetId="48" r:id="rId48"/>
    <s:sheet name="Loans to Bank Customers - Allow" sheetId="49" r:id="rId49"/>
    <s:sheet name="Employee Stock-Based Compensa50" sheetId="50" r:id="rId50"/>
    <s:sheet name="Deposits - Summary of Deposits " sheetId="51" r:id="rId51"/>
    <s:sheet name="Deposits - Contractual Maturiti" sheetId="52" r:id="rId52"/>
    <s:sheet name="Note Payable - Narrative (Detai" sheetId="53" r:id="rId53"/>
    <s:sheet name="Note Payable - Schedule of Debt" sheetId="54" r:id="rId54"/>
    <s:sheet name="Income Taxes - Effective Tax Ra" sheetId="55" r:id="rId55"/>
    <s:sheet name="Income Taxes - Narrative (Detai" sheetId="56" r:id="rId56"/>
    <s:sheet name="Income Taxes - Rollforward of U" sheetId="57" r:id="rId57"/>
    <s:sheet name="Stockholders' Equity (Details)" sheetId="58" r:id="rId58"/>
    <s:sheet name="Stockholders' Equity ASR Activi" sheetId="59" r:id="rId59"/>
    <s:sheet name="Stockholders' Equity Convertibl" sheetId="60" r:id="rId60"/>
    <s:sheet name="Earnings per Common Share - Bas" sheetId="61" r:id="rId61"/>
    <s:sheet name="Earnings per Common Share - Ant" sheetId="62" r:id="rId62"/>
    <s:sheet name="Fair Value Measurements - Fair " sheetId="63" r:id="rId63"/>
    <s:sheet name="Fair Value Measurements - Conti" sheetId="64" r:id="rId64"/>
    <s:sheet name="Fair Value of Financial Instr65" sheetId="65" r:id="rId65"/>
    <s:sheet name="Commitments and Contingencies -" sheetId="66" r:id="rId66"/>
    <s:sheet name="Significant Customer Concentr67" sheetId="67" r:id="rId67"/>
    <s:sheet name="Segment Information (Details)" sheetId="68" r:id="rId68"/>
  </s:sheets>
  <s:definedNames/>
  <s:calcPr calcId="124519" calcMode="auto" fullCalcOnLoad="1"/>
</s:workbook>
</file>

<file path=xl/sharedStrings.xml><?xml version="1.0" encoding="utf-8"?>
<sst xmlns="http://schemas.openxmlformats.org/spreadsheetml/2006/main" uniqueCount="622">
  <si>
    <t>Document And Entity Information - shares</t>
  </si>
  <si>
    <t>9 Months Ended</t>
  </si>
  <si>
    <t>Sep. 30, 2016</t>
  </si>
  <si>
    <t>Oct. 31, 2016</t>
  </si>
  <si>
    <t>Document and Entity Information [Abstract]</t>
  </si>
  <si>
    <t>Entity Registrant Name</t>
  </si>
  <si>
    <t>GREEN DOT CORP</t>
  </si>
  <si>
    <t>Trading Symbol</t>
  </si>
  <si>
    <t>GDOT</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Current assets:</t>
  </si>
  <si>
    <t>Unrestricted cash and cash equivalents</t>
  </si>
  <si>
    <t>Federal funds sold</t>
  </si>
  <si>
    <t>Restricted cash</t>
  </si>
  <si>
    <t>Investment securities available-for-sale, at fair value</t>
  </si>
  <si>
    <t>Settlement assets</t>
  </si>
  <si>
    <t>Accounts receivable, net</t>
  </si>
  <si>
    <t>Prepaid expenses and other assets</t>
  </si>
  <si>
    <t>Income tax receivable</t>
  </si>
  <si>
    <t>Total current assets</t>
  </si>
  <si>
    <t>Investment securities, available-for-sale, at fair value</t>
  </si>
  <si>
    <t>Loans to bank customers, net of allowance for loan losses of $272 and $426 as of September 30, 2016 and December 31, 2015, respectively</t>
  </si>
  <si>
    <t>Property and equipment, net</t>
  </si>
  <si>
    <t>Deferred expenses</t>
  </si>
  <si>
    <t>Net deferred tax assets</t>
  </si>
  <si>
    <t>Goodwill and intangible assets</t>
  </si>
  <si>
    <t>Total assets</t>
  </si>
  <si>
    <t>Current liabilities:</t>
  </si>
  <si>
    <t>Accounts payable</t>
  </si>
  <si>
    <t>Deposits</t>
  </si>
  <si>
    <t>Obligations to customers</t>
  </si>
  <si>
    <t>Settlement obligations</t>
  </si>
  <si>
    <t>Amounts due to card issuing banks for overdrawn accounts</t>
  </si>
  <si>
    <t>Other accrued liabilities</t>
  </si>
  <si>
    <t>Deferred revenue</t>
  </si>
  <si>
    <t>Note payable</t>
  </si>
  <si>
    <t>Total current liabilities</t>
  </si>
  <si>
    <t>Net deferred tax liabilities</t>
  </si>
  <si>
    <t>Total liabilities</t>
  </si>
  <si>
    <t>Commitments and contingencies (Note 15)</t>
  </si>
  <si>
    <t xml:space="preserve"> </t>
  </si>
  <si>
    <t>Stockholders’ equity:</t>
  </si>
  <si>
    <t>Additional paid-in capital</t>
  </si>
  <si>
    <t>Retained earnings</t>
  </si>
  <si>
    <t>Accumulated other comprehensive income (loss)</t>
  </si>
  <si>
    <t>Total stockholders’ equity</t>
  </si>
  <si>
    <t>Total liabilities and stockholders’ equity</t>
  </si>
  <si>
    <t>Convertible Series A preferred stock [Member]</t>
  </si>
  <si>
    <t>Convertible Series A preferred stock, $0.001 par value (as converted): 10 shares authorized as of September 30, 2016 and December 31, 2015; 0 and 2 shares issued and outstanding as of September 30, 2016 and December 31, 2015, respectively</t>
  </si>
  <si>
    <t>Common Class A [Member]</t>
  </si>
  <si>
    <t>Class A common stock, $0.001 par value: 100,000 shares authorized as of September 30, 2016 and December 31, 2015; 50,380 and 50,502 shares issued and outstanding as of September 30, 2016 and December 31, 2015, respectively</t>
  </si>
  <si>
    <t>Consolidated Balance Sheets (Parenthetical) - USD ($) $ in Thousands</t>
  </si>
  <si>
    <t>Allowance For Loan Losses</t>
  </si>
  <si>
    <t>Convertible Series A Preferred Stock, par value (in dollars per share)</t>
  </si>
  <si>
    <t>Convertible Series A Preferred Stock, shares authorized</t>
  </si>
  <si>
    <t>Convertible Series A Preferred Stock, Shares Issued</t>
  </si>
  <si>
    <t>Convertible Series A Preferred Stock, Shares Outstanding</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Sep. 30, 2015</t>
  </si>
  <si>
    <t>Operating revenues:</t>
  </si>
  <si>
    <t>Card revenues and other fees</t>
  </si>
  <si>
    <t>Processing and settlement service revenues</t>
  </si>
  <si>
    <t>Interchange revenues</t>
  </si>
  <si>
    <t>Stock-based retailer incentive compensation</t>
  </si>
  <si>
    <t>Total operating revenues</t>
  </si>
  <si>
    <t>Sales and marketing expenses</t>
  </si>
  <si>
    <t>Compensation and benefits expenses</t>
  </si>
  <si>
    <t>Processing expenses</t>
  </si>
  <si>
    <t>Other general and administrative expenses</t>
  </si>
  <si>
    <t>Total operating expenses</t>
  </si>
  <si>
    <t>Operating (loss) income</t>
  </si>
  <si>
    <t>Interest income</t>
  </si>
  <si>
    <t>Interest expense</t>
  </si>
  <si>
    <t>(Loss) income before income taxes</t>
  </si>
  <si>
    <t>Income tax (benefit) expense</t>
  </si>
  <si>
    <t>Net income</t>
  </si>
  <si>
    <t>Income attributable to preferred stock</t>
  </si>
  <si>
    <t>Net income available to common stockholders</t>
  </si>
  <si>
    <t>Basic earnings per common share (in dollars per share)</t>
  </si>
  <si>
    <t>Diluted earnings per common share (in dollars per share)</t>
  </si>
  <si>
    <t>Basic weighted-average common shares issued and outstanding (shares)</t>
  </si>
  <si>
    <t>Diluted weighted-average common shares issued and outstanding (shares)</t>
  </si>
  <si>
    <t>Consolidated Statements of Comprehensive Income (Unaudited) - USD ($) $ in Thousands</t>
  </si>
  <si>
    <t>Statement of Comprehensive Income [Abstract]</t>
  </si>
  <si>
    <t>Other comprehensive income</t>
  </si>
  <si>
    <t>Unrealized holding gains (losses), net of tax</t>
  </si>
  <si>
    <t>Comprehensive income</t>
  </si>
  <si>
    <t>Consolidated Statements of Cash Flows (Unaudited) - USD ($) $ in Thousands</t>
  </si>
  <si>
    <t>Operating activities</t>
  </si>
  <si>
    <t>Adjustments to reconcile net income to net cash provided by operating activities:</t>
  </si>
  <si>
    <t>Depreciation and amortization of property and equipment</t>
  </si>
  <si>
    <t>Amortization of intangible assets</t>
  </si>
  <si>
    <t>Employee stock-based compensation</t>
  </si>
  <si>
    <t>Amortization of premium on available-for-sale investment securities</t>
  </si>
  <si>
    <t>Change in fair value of contingent consideration</t>
  </si>
  <si>
    <t>Amortization of deferred financing costs</t>
  </si>
  <si>
    <t>Impairment of capitalized software</t>
  </si>
  <si>
    <t>Deferred income tax expense</t>
  </si>
  <si>
    <t>Changes in operating assets and liabilities:</t>
  </si>
  <si>
    <t>Accounts payable and other accrued liabilities</t>
  </si>
  <si>
    <t>Income tax receivable/payable</t>
  </si>
  <si>
    <t>Other, net</t>
  </si>
  <si>
    <t>Net cash provided by operating activities</t>
  </si>
  <si>
    <t>Investing activities</t>
  </si>
  <si>
    <t>Purchases of available-for-sale investment securities</t>
  </si>
  <si>
    <t>Proceeds from maturities of available-for-sale securities</t>
  </si>
  <si>
    <t>Proceeds from sales of available-for-sale securities</t>
  </si>
  <si>
    <t>Increase in restricted cash</t>
  </si>
  <si>
    <t>Payments for acquisition of property and equipment</t>
  </si>
  <si>
    <t>Net decrease (increase) in loans</t>
  </si>
  <si>
    <t>Acquisition, net of cash acquired</t>
  </si>
  <si>
    <t>Net cash used in investing activities</t>
  </si>
  <si>
    <t>Financing activities</t>
  </si>
  <si>
    <t>Repayments of borrowings from note payable</t>
  </si>
  <si>
    <t>Borrowings on revolving line of credit</t>
  </si>
  <si>
    <t>Repayments on revolving line of credit</t>
  </si>
  <si>
    <t>Proceeds from exercise of options</t>
  </si>
  <si>
    <t>Excess tax benefits from exercise of options</t>
  </si>
  <si>
    <t>Taxes paid related to net share settlement of equity awards</t>
  </si>
  <si>
    <t>Net decrease in deposits</t>
  </si>
  <si>
    <t>Net (decrease) increase in obligations to customers</t>
  </si>
  <si>
    <t>Contingent consideration payments</t>
  </si>
  <si>
    <t>Repurchase of Class A common stock</t>
  </si>
  <si>
    <t>Net cash used in financing activities</t>
  </si>
  <si>
    <t>Net decrease in unrestricted cash, cash equivalents, and federal funds sold</t>
  </si>
  <si>
    <t>Unrestricted cash, cash equivalents, and federal funds sold, beginning of year</t>
  </si>
  <si>
    <t>Unrestricted cash, cash equivalents, and federal funds sold, end of year</t>
  </si>
  <si>
    <t>Cash paid for interest</t>
  </si>
  <si>
    <t>Cash paid for income taxes</t>
  </si>
  <si>
    <t>Overdrawn Account Balances due from Cardholders [Member]</t>
  </si>
  <si>
    <t>Provision for uncollectible overdrawn accounts</t>
  </si>
  <si>
    <t>Trade receivables [Member]</t>
  </si>
  <si>
    <t>Organization</t>
  </si>
  <si>
    <t>Organization, Consolidation and Presentation of Financial Statements [Abstract]</t>
  </si>
  <si>
    <t>Organization Green Dot Corporation (“we,” “us” and “our” refer to Green Dot Corporation and its wholly-owned subsidiaries) is a pro-consumer technology innovator with a mission to reinvent personal banking for the masses. Our products and services include: Green Dot MasterCard and Visa-branded prepaid debit cards and several co-branded reloadable prepaid card programs, collectively referred to as our GPR cards; Visa-branded gift cards; checking account products, such as GoBank, an innovative checking account developed for use via mobile phones that is available at Walmart and online; our proprietary swipe reload and MoneyPak products referred to as our cash transfer products, which enable cash loading and transfer services through our Green Dot Network; and tax refund processing services designed to facilitate the secure receipt of a customer's income tax refund. Our products and services are available to consumers through a large-scale "branchless bank" distribution network of approximately 100,000 U.S. locations, including retailers, neighborhood financial service center locations and tax preparation offices, as well as online, in the leading app stores and through leading online tax preparation providers. The Green Dot Network enables consumers to use cash to reload our prepaid debit cards or to transfer cash to any of our Green Dot Network acceptance members, including competing prepaid card programs and other online accounts. We are also the tax refund processing service provider for several leading consumer tax preparation companies. We market our products and services to consumers in the United States. Our products are issued by our wholly-owned subsidiary, Green Dot Bank, and third-party issuing banks including The Bancorp Bank and Sunrise Banks, N.A. We also have multi-year distribution arrangements with many large and medium-sized retailers, including Walmart, Walgreens, CVS, Rite Aid, 7-Eleven, Kroger, Kmart, and Dollar Tree, and with various industry resellers, including Blackhawk Network and InComm. We refer to participating retailers collectively as our “retail distributors.” Our tax refund processing services are integrated into the offerings of partnering tax software companies, which enables us to serve approximately 27,000 independent online and in-person tax preparers and accountants nationwide.</t>
  </si>
  <si>
    <t>Summary of Significant Accounting Policies</t>
  </si>
  <si>
    <t>Accounting Policies [Abstract]</t>
  </si>
  <si>
    <t>Summary of Significant Accounting Policies 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5 for additional disclosures, including a summary of our significant accounting policies. There have been no changes to our significant accounting policies during the nine months ended September 30, 2016 .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 Recent Accounting Pronouncements In June 2016, the FASB issued ASU No. 2016-13, Financial Instruments – Credit Losses (Topic 326): Measurement of Credit Losses on Financial Instruments ("ASU 2016-13") that requires financial assets measured at amortized cost be presented at the net amount expected to be collected. Credit losses on available-for-sale debt securities should be recorded through an allowance for credit losses limited by the amount that the fair value is less than amortized cost. ASU 2016-13 is effective for fiscal years beginning after December 15, 2019, including interim periods within those fiscal years. Early adoption is permitted. We are currently evaluating the impact of ASU 2016-13 on our consolidated financial statements. In March 2016, the FASB issued ASU No. 2016-09, Compensation – Stock Compensation (Topic 718): Improvements to Employee Share-Based Payment Accounting ("ASU 2016-09") that will simplify how companies account for certain aspects of share-based payments to employees, including the accounting for income taxes upon vesting or exercise of share-based payments, classification of awards as either equity or liabilities with respect to statutory tax withholding thresholds, accounting for forfeitures, as well as certain classifications on the statement of cash flows. ASU 2016-09 is effective for annual periods beginning after December 15, 2016 and interim periods within those annual periods. Early adoption is permitted. We are currently evaluating the impact of ASU 2016-09 on our consolidated financial statements. Note 2—Summary of Significant Accounting Policies (continued) In March 2016, the FASB issued ASU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SU is the same as the effective date and transition requirements of ASU 2014-09. We are currently in the process of evaluating the impact of adoption of ASU 2016-08 on our consolidated financial statements. In March 2016, the FASB issued ASU No. 2016-04, Liabilities – Extinguishment of Liabilities (Subtopic 405-20): Recognition of Breakage for Certain Prepaid Stored-Value Products ("ASU 2016-04") . ASU 2016-04 aligns recognition of the financial liabilities related to prepaid stored-value products (for example, gift cards) with Topic 606, Revenues from Contracts with Customers , for non-financial liabilities. In general, these liabilities may be extinguished proportionately in earnings as redemptions occur, or when redemption is remote if issuers are not entitled to the unredeemed stored value. ASU 2016-04 is effective for fiscal years, and interim periods within those years, beginning after December 15, 2017, with early adoption permitted. We do not expect the adoption of ASU 2016-04 to have a material impact on our consolidated financial statement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and a right-of-use asset representing its right to use the underlying asset for leases with a term greater than 12 months. ASU 2016-02 is effective for fiscal years beginning after December 15, 2018 (including interim periods within those periods) using a modified retrospective approach and early adoption is permitted. We are currently in the process of evaluating the impact of adoption of ASU 2016-02 on our consolidated financial statements. In January 2016, the FASB issued ASU No. 2016-01, Financial Instruments – Overall (Subtopic 825-10): Recognition and Measurement of Financial Assets and Financial Liabilities ("ASU 2016-01").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The standard is effective for interim and annual periods beginning after December 15, 2017, with early adoption permitted. The adoption of ASU 2016-01 may result in a cumulative adjustment to retained earnings as of the beginning of the year of adoption. We are currently evaluating the impact of the provisions of ASU 2016-01, however, we do not expect the adoption of it to have a material impact on our consolidated financial statements. In May 2014, the FASB issued ASU No. 2014-09, Revenue from Contracts with Customers (Topic 606)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as amended by ASU 2015-14, Revenue from Contracts with Customers (Topic 606): Deferral of the Effective Date, is effective for annual periods beginning after December 15, 2017, including interim periods within those annual periods, with early adoption permitted for annual reporting periods beginning after December 15, 2016. We are currently evaluating the effect of ASU 2014-09, as well as other clarifications and technical guidance issued by the FASB related to this new revenue standard, on our consolidated financial statements.</t>
  </si>
  <si>
    <t>Investment Securities</t>
  </si>
  <si>
    <t>Investments, Debt and Equity Securities [Abstract]</t>
  </si>
  <si>
    <t>Investment Securities Our available-for-sale investment securities were as follows: Amortized cost Gross unrealized gains Gross unrealized losses Fair value (In thousands) September 30, 2016 Corporate bonds $ 20,454 $ 28 $ (5 ) $ 20,477 Commercial paper 13,383 5 (2 ) 13,386 U.S. Treasury notes 21,560 10 (4 ) 21,566 Agency securities 4,010 — — 4,010 Mortgage-backed securities 124,025 603 (351 ) 124,277 Municipal bonds 1,471 28 (5 ) 1,494 Asset-backed securities 34,748 34 (16 ) 34,766 Total investment securities $ 219,651 $ 708 $ (383 ) $ 219,976 December 31, 2015 Corporate bonds $ 33,201 $ — $ (47 ) $ 33,154 Commercial paper 6,504 3 (2 ) 6,505 U.S. Treasury notes 17,541 — (16 ) 17,525 Agency securities 4,034 — (19 ) 4,015 Mortgage-backed securities 100,131 195 (554 ) 99,772 Municipal bonds 1,954 11 (65 ) 1,900 Asset-backed securities 18,725 — (57 ) 18,668 Total investment securities $ 182,090 $ 209 $ (760 ) $ 181,539 As of September 30, 2016 and December 31, 2015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September 30, 2016 Corporate bonds $ 4,811 $ (3 ) $ 1,998 $ (2 ) $ 6,809 $ (5 ) Commercial paper 1,987 (2 ) — — 1,987 (2 ) US Treasury notes 8,057 (4 ) — — 8,057 (4 ) Mortgage-backed securities 21,058 (96 ) 40,389 (255 ) 61,447 (351 ) Municipal bonds — — 250 (5 ) 250 (5 ) Asset-backed securities 18,338 (16 ) — — 18,338 (16 ) Total investment securities $ 54,251 $ (121 ) $ 42,637 $ (262 ) $ 96,888 $ (383 ) December 31, 2015 Corporate bonds $ 20,416 $ (22 ) $ 10,679 $ (25 ) $ 31,095 $ (47 ) Commercial paper 4,322 (2 ) — — 4,322 (2 ) U.S. Treasury notes 17,525 (16 ) — — 17,525 (16 ) Agency securities 4,015 (19 ) — — 4,015 (19 ) Mortgage-backed securities 53,634 (410 ) 21,518 (144 ) 75,152 (554 ) Municipal bonds — — 1,035 (65 ) 1,035 (65 ) Asset-backed securities 18,668 (57 ) — — 18,668 (57 ) Total investment securities $ 118,580 $ (526 ) $ 33,232 $ (234 ) $ 151,812 $ (760 ) Note 3—Investment Securities (continued) We did not record any other-than-temporary impairment losses during the three and nine months ended September 30, 2016 or 2015 on our available-for-sale investment securities. We do not intend to sell these investments and we have determined that it is more likely than not that we will not be required to sell these investments before recovery of their amortized cost bases, which may be at maturity. As of September 30, 2016 , the contractual maturities of our available-for-sale investment securities were as follows: Amortized cost Fair value (In thousands) Due in one year or less $ 39,341 $ 39,352 Due after one year through five years 21,256 21,280 Due after five years through ten years 67 68 Due after ten years 910 929 Mortgage and asset-backed securities 158,077 158,347 Total investment securities $ 219,651 $ 219,976 The expected payments on mortgage-backed and asset-backed securities may not coincide with their contractual maturities because the issuers have the right to call or prepay certain obligations.</t>
  </si>
  <si>
    <t>Accounts Receivable</t>
  </si>
  <si>
    <t>Receivables [Abstract]</t>
  </si>
  <si>
    <t>Accounts Receivable Accounts receivable, net consisted of the following: September 30, 2016 December 31, 2015 (In thousands) Overdrawn account balances due from cardholders $ 14,723 $ 10,198 Reserve for uncollectible overdrawn accounts (11,791 ) (7,999 ) Net overdrawn account balances due from cardholders 2,932 2,199 Trade receivables 2,005 10,644 Reserve for uncollectible trade receivables (211 ) (58 ) Net trade receivables 1,794 10,586 Receivables due from card issuing banks 10,183 8,852 Fee advances 1,543 11,621 Other receivables 8,427 8,895 Accounts receivable, net $ 24,879 $ 42,153 Activity in the reserve for uncollectible overdrawn accounts consisted of the following: Three Months Ended September 30, Nine Months Ended September 30, 2016 2015 2016 2015 (In thousands) Balance, beginning of period $ 14,506 $ 12,039 $ 7,999 $ 11,196 Provision for uncollectible overdrawn accounts: Fees 17,299 13,012 53,003 40,393 Purchase transactions 1,609 1,902 5,691 6,087 Charge-offs (21,623 ) (16,410 ) (54,902 ) (47,133 ) Balance, end of period $ 11,791 $ 10,543 $ 11,791 $ 10,543 Additionally, during the three months ended September 30, 2016 , we recorded a write-off of approximately $1.5 million for a prior period receivable that we determined to be uncollectible.</t>
  </si>
  <si>
    <t>Property and Equipment</t>
  </si>
  <si>
    <t>Property, Plant and Equipment [Abstract]</t>
  </si>
  <si>
    <t>Property and Equipment During the three months ended September 30, 2016 , we did not incur any impairment charges. We recorded impairment charges of $0.7 million during the three months ended September 30, 2015 and $0.1 million and $5.7 million during the nine months ended September 30, 2016 and 2015 , respectively, associated with capitalized internal-use software we determined were no longer viable. The impairment charges are included within other general and administrative expenses in our consolidated statements of operations.</t>
  </si>
  <si>
    <t>Loans to Bank Customers</t>
  </si>
  <si>
    <t>Loans and Leases Receivable Disclosure [Abstract]</t>
  </si>
  <si>
    <t>Loans to Bank Customers 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September 30, 2016 Residential $ 4 $ — $ — $ 4 $ 3,774 $ 3,778 Commercial — — — — 323 323 Installment 15 — — 15 1,839 1,854 Other — — — — 14 14 Total loans $ 19 $ — $ — $ 19 $ 5,950 $ 5,969 Percentage of outstanding 0.3 % — % — % 0.3 % 99.7 % 100.0 % December 31, 2015 Residential $ — $ — $ — $ — $ 3,863 $ 3,863 Commercial — — 19 19 294 313 Installment 2 — — 2 2,527 2,529 Total loans $ 2 $ — $ 19 $ 21 $ 6,684 $ 6,705 Percentage of outstanding — % — % 0.3 % 0.3 % 99.7 % 100.0 % Nonperforming Loans The following table presents the carrying value, gross of the related allowance for loan losses, of our nonperforming loans. See Note 2–Summary of Significant Accounting Policies to the Consolidated Financial Statements of our Annual Report on Form 10-K for the year ended December 31, 2015 for further information on the criteria for classification as nonperforming. September 30, 2016 December 31, 2015 (In thousands) Residential $ 379 $ 341 Commercial — 19 Installment 1 5 Total loans $ 380 $ 365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 Note 6—Loans to Bank Customers (continued) The table below presents the carrying value, gross of the related allowance for loan losses, of our loans within the primary credit quality indicators related to our loan portfolio: September 30, 2016 December 31, 2015 Non-Classified Classified Non-Classified Classified (In thousands) Residential $ 3,077 $ 701 $ 3,404 $ 459 Commercial 323 — 294 19 Installment 1,524 330 2,173 356 Other 14 — — — Total loans $ 4,938 $ 1,031 $ 5,871 $ 834 Impaired Loans and Troubled Debt Restructurings 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involve an extension of the maturity date at a stated interest rate lower than the current market rate for new debt with similar risk. The following table presents our impaired loans and loans that we modified as TDRs as of September 30, 2016 and December 31, 2015 : September 30, 2016 December 31, 2015 Unpaid Principal Balance Carrying Value Unpaid Principal Balance Carrying Value (In thousands) Residential $ 399 $ 325 $ 365 $ 298 Commercial — — 257 19 Installment 231 104 284 140 Allowance for Loan Losses Activity in the allowance for loan losses consisted of the following: Three Months Ended September 30, Nine Months Ended September 30, 2016 2015 2016 2015 (In thousands) Balance, beginning of period $ 266 $ 377 $ 426 $ 444 Provision for loans — — (151 ) (38 ) Loans charged off (2 ) — (24 ) (44 ) Recoveries of loans previously charged off 8 36 21 51 Balance, end of period $ 272 $ 413 $ 272 $ 413</t>
  </si>
  <si>
    <t>Employee Stock-Based Compensation</t>
  </si>
  <si>
    <t>Disclosure of Compensation Related Costs, Share-based Payments [Abstract]</t>
  </si>
  <si>
    <t>Employee Stock-Based Compensation We currently grant restricted equity awards to employees and directors under our 2010 Equity Incentive Plan. Additionally, through our 2010 Employee Stock Purchase Plan, employees are able to purchase shares of our Class A common stock at a discount through payroll deductions. We have reserved shares of our Class A common stock for issuance under these plans. The following table summarizes restricted stock units granted under our 2010 Equity Incentive Plan: Three Months Ended September 30, Nine Months Ended September 30, 2016 2015 2016 2015 (In thousands, except per share data) Restricted stock units granted 556 55 1,772 1,705 Weighted-average grant-date fair value $ 22.75 $ 18.85 $ 22.68 $ 16.18 Note 7—Employee Stock-Based Compensation (continued) We issued no stock options during the three and nine months ended September 30, 2016 and 2015 . Included in the number of restricted stock units granted during the three months ended September 30, 2016 are 175,000 of performance-based restricted stock units of our Class A common stock that we granted certain executive employees under our 2010 Equity Incentive Plan. For the nine months ended September 30, 2016 and 2015 , there were performance-based restricted stock units of 411,973 and 242,587 , respectively, included in the number of restricted stock grant units granted. The total stock-based compensation expense recognized was $7.9 million and $7.5 million for the three months ended September 30, 2016 and 2015 , respectively, and $20.9 million and $19.1 million for the nine months ended September 30, 2016 and 2015 , respectively. Total stock-based compensation expense includes amounts related to awards of stock options, restricted stock units (including performance-based restricted stock units) and purchases under our 2010 Employee Stock Purchase Plan.</t>
  </si>
  <si>
    <t>Deposits [Abstract]</t>
  </si>
  <si>
    <t>Deposits Deposits are categorized as non-interest or interest-bearing deposits as follows: September 30, 2016 December 31, 2015 (In thousands) Non-interest bearing deposit accounts GPR deposits $ 534,900 $ 610,652 Other demand deposits 36,752 23,644 Total non-interest bearing deposit accounts 571,652 634,296 Interest-bearing deposit accounts Negotiable order of withdrawal (NOW) 1,342 851 Savings 11,794 8,848 Time deposits, denominations greater than or equal to $100 6,488 6,268 Time deposits, denominations less than $100 1,699 1,882 Total interest-bearing deposit accounts 21,323 17,849 Total deposits $ 592,975 $ 652,145 The scheduled contractual maturities for total time deposits are presented in the table below: September 30, 2016 (In thousands) Due in 2016 $ 1,035 Due in 2017 3,985 Due in 2018 658 Due in 2019 373 Due in 2020 1,568 Thereafter 568 Total time deposits $ 8,187</t>
  </si>
  <si>
    <t>Note Payable</t>
  </si>
  <si>
    <t>Debt Disclosure [Abstract]</t>
  </si>
  <si>
    <t>Note Payable In October 2014, we entered into a $225.0 million secured credit agreement with Bank of America, N.A., as an administrative agent, Wells Fargo Bank, National Association, and the other lenders party thereto. The credit agreement provides for 1) a $75.0 million five years revolving facility (the "Revolving Facility") and 2) a five years $150.0 million term loan facility ("Term Facility" and, together with the Revolving Facility, the “Senior Credit Facility"). The credit agreement also includes an accordion feature that, subject to securing additional commitments from existing lenders or new lending institutions, will allow us to increase the aggregate amount of these facilities by up to an additional $50.0 million . As of September 30, 2016 and December 31, 2015 , our outstanding debt, net of deferred financing costs of $4.7 million and $5.8 million , respectively, consisted of the following: September 30, 2016 December 31, 2015 (In thousands) Term facility $ 105,927 $ 121,652 Revolving facility — — Total notes payable $ 105,927 $ 121,652 Quarterly principal payments of $5.6 million are payable on the loans under the Term Facility. During each of the nine months ended September 30, 2016 and 2015 , we made scheduled quarterly principal payments totaling $16.9 million . The Senior Credit Facility matures on October 23, 2019 and any amounts then outstanding are due upon maturity. Interest At our election, loans made under the credit agreement bear interest at 1) a LIBOR rate (the “LIBOR Rate") or 2) a base rate determined by reference to the highest of (a) the Bank of America prime rate, (b) the United States federal funds rate plus 0.50% and (c) a daily rate equal to one-month LIBOR rate plus 1.0% (the “Base Rate"), plus in either case an applicable margin. The applicable margin for borrowings depends on our total leverage ratio and varies from 2.50% to 3.00% for LIBOR Rate loans and 1.50% to 2.00% for Base Rate loans. The effective interest rate on borrowings outstanding as of September 30, 2016 was 3.27% . Interest expense, excluding the amortization of debt issuance costs, related to our Senior Credit Facility was $1.0 million and $1.1 million for the three months ended September 30, 2016 and 2015 , respectively, and $3.0 million and $3.3 million for the nine months ended September 30, 2016 and 2015 , respectively. Covenants and restrictions The Senior Credit Facility contains customary representations and warranties relating to us and our subsidiaries. Obligations under the Senior Credit Facility are secured by first priority liens on, and security interests in, substantially all of our company assets and each Guarantor, as defined in the agreement. The Senior Credit Facility also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maintain a minimum fixed charge coverage ratio and a maximum consolidated leverage ratio at the end of each fiscal quarter, as set forth in the credit agreement. At September 30, 2016 , we were in compliance with all such covenants.</t>
  </si>
  <si>
    <t>Income Taxes</t>
  </si>
  <si>
    <t>Income Tax Disclosure [Abstract]</t>
  </si>
  <si>
    <t>Income Taxes Income tax expense for the nine months ended September 30, 2016 and 2015 differs from the amount computed by applying the statutory federal income tax rate to income before income taxes. The sources and tax effects of the differences are as follows: Nine Months Ended September 30, 2016 2015 U.S. federal statutory tax rate 35.0 % 35.0 % State income taxes, net of federal tax benefit 1.6 2.6 General business credits (3.5 ) (1.3 ) Employee stock-based compensation 0.6 1.0 Transaction costs — (1.9 ) Other (0.1 ) 1.2 Effective tax rate 33.6 % 36.6 % The effective tax rate for the nine months ended September 30, 2016 and 2015 differs from the statutory federal income tax rate of 35% primarily due to state income taxes, net of federal tax benefit, general business credits and non-deductible employee stock-based compensation. The decrease in the effective tax rate for the nine months ended September 30, 2016 as compared to the nine months ended September 30, 2015 is primarily due to the reversal of previously accrued tax provisions on uncertain tax positions that were no longer necessary due to the expiration of statute of limitations and settlement with certain taxing jurisdictions, included in general business credits. We establish a valuation allowance when we consider it more-likely-than-not that some portion or all of the deferred tax assets will not be realized. As of September 30, 2016 and 2015 , we did not have a valuation allowance on any of our deferred tax assets as we believed it was more-likely-than-not that we would realize the benefits of our deferred tax assets. We are subject to examination by the Internal Revenue Service, or IRS, and various state tax authorities. We remain subject to examination of our federal income tax return for the five-months ended December 31, 2009 and the years ended December 31, 2010, through 2015. We generally remain subject to examination of our various state income tax returns for a period of three to four years from the respective dates the returns were filed. As of September 30, 2016 , we have net operating loss carryforwards of approximately $46.2 million and $31.9 million for federal and state tax purposes, respectively, which will be available to offset future income. If not used, these carryforwards will expire between 2017 and 2035. In addition, we have state business tax credits of approximately $5.8 million that can be carried forward indefinitely and other state business tax credits of approximately $0.9 million that will expire 2025. As of September 30, 2016 and December 31, 2015 , we had a liability of $7.2 million and $7.4 million , respectively, for unrecognized tax benefits related to various federal and state income tax matters excluding interest, penalties and related tax benefits. The reconciliation of the beginning unrecognized tax benefits balance to the ending balance is as follows: Nine Months Ended September 30, 2016 2015 (In thousands) Beginning balance $ 7,371 $ 6,189 Increases related to positions taken during prior years 135 423 Increases related to positions taken during the current year 888 688 Decreases related to positions settled with tax authorities (1,106 ) — Decreases as a result of a lapse of applicable statute of limitations $ (109 ) $ — Ending balance $ 7,179 $ 7,300 The total amount of unrecognized tax benefits that, if recognized, would affect the effective tax rate $ 7,179 $ 7,300 As of September 30, 2016 and December 31, 2015 , we recognized accrued interest and penalties related to unrecognized tax benefits of approximately $0.6 million and $0.9 million , respectively.</t>
  </si>
  <si>
    <t>Stockholders' Equity</t>
  </si>
  <si>
    <t>Stockholders' Equity Note [Abstract]</t>
  </si>
  <si>
    <t>Stockholders' Equity Stock Repurchase Program In June 2015, our Board of Directors authorized, subject to regulatory approval, a repurchase of shares of our Class A Common Stock in an amount up to $150 million under a stock repurchase program with no expiration date. The stock repurchase program may be carried out at the direction of management, subject to the limitations set forth in Rule 10b-18 of the Securities and Exchange Commission and other legal requirements, and any further limitations that may be established by the Board of Directors. Repurchases may be made through open market purchases, block trades, and in negotiated private transactions. The stock may be repurchased on an ongoing basis and will be subject to the availability of stock, general market conditions, the trading price of the stock, alternative uses for capital and our financial performance. As of September 30, 2016 , we have repurchased $100 million of Class A Common Stock under the repurchase program. Accelerated Share Repurchases We have entered into accelerated share repurchase arrangements (“ASRs”) with a financial institution. In exchange for an up-front payment, the financial institution delivers shares of our Class A Common Stock during the purchase periods of each ASR. Upon settlement, we will either receive additional shares from the financial institution or we may be required to deliver additional shares or cash to the financial institution, at our election. The final number of shares received upon settlement for the ASR is determined based on the volume-weighted average price of our common stock over the term of the agreement less an agreed upon discount and subject to adjustments pursuant to the terms and conditions of the ASR. The shares received are retired in the periods they are delivered, but remain authorized for registration and issuance in the future. The up-front payments are accounted for as a reduction to shareholders’ equity on our consolidated balance sheets in the periods the payments are made. The ASRs are accounted for in two separate transactions: 1) a treasury stock repurchase for the initial shares received and 2) a forward stock purchase contract indexed to our own stock for the unsettled portion of the ASR. The par value of the shares received are recorded as a reduction to common stock with the remainder recorded as a reduction to additional paid-in capital and retained earnings. The ASRs meet all of the applicable criteria for equity classification, and therefore are not accounted for as derivative instruments. The initial repurchase of shares resulted in an immediate reduction of the outstanding shares used to calculate the weighted-average common shares outstanding for basic and diluted earnings per share. The following table summarizes our ASR activity since inception of the stock repurchase program: Purchase Period End Date Number of Shares (In thousands) Average repurchase price per share ASR Amount (In thousands) April 2016 ASR (1) October 2016 2,219 $ 22.54 $ 50,000 September 2015 ASR January 2016 2,342 $ 17.08 $ 40,000 (1 ) In February 2016, we entered into an ASR agreement with a financial institution. The agreement was not effective until April 2016, at which point we made an up-front payment of $50 million. The initial 1.9 million shares received were treated as reduction to our total common shares outstanding beginning in April 2016. The ASR settled in October 2016 at which point we received an additional 0.3 million shares Other In connection with the Repurchase Program, we entered into a repurchase plan in December 2015 under Rule 10b5-1 of the Exchange Act for $ 10 million . The timing, nature and amount of purchases depend on a variety of factors, including market conditions and the volume limit defined by Rule 10b-18. We completed all repurchases under this plan during the first quarter of 2016 and total repurchases amounted to approximately 0.6 million shares at an average price of $ 16.15 . Note 11—Stockholders' Equity (continued) Convertible Preferred Stock During the three months ended September 30, 2016 , 1,518 shares of our Series A Convertible Junior Participating Non-Cumulative Perpetual Preferred Stock ("Series A Preferred Stock") converted into 1,518,512 shares of Class A Common Stock. As of September 30, 2016 , there were no longer any shares of our Series A Convertible Preferred Stock outstanding. For more information regarding our Series A Preferred Stock, see Note 11–Stockholders' Equity to the Consolidated Financial Statements of our Annual Report on Form 10-K for the year ended December 31, 2015 .</t>
  </si>
  <si>
    <t>Earnings per Common Share</t>
  </si>
  <si>
    <t>Earnings Per Share [Abstract]</t>
  </si>
  <si>
    <t>Earnings per Common Share The calculation of basic and diluted EPS was as follows: Three Months Ended September 30, Nine Months Ended September 30, 2016 2015 2016 2015 (In thousands, except per share data) Basic earnings per Class A common share Net income $ 2,037 $ 179 $ 42,945 $ 44,488 Income attributable to preferred stock (35 ) (5 ) (1,102 ) (1,269 ) Income attributable to common stock subject to repurchase — — — (32 ) Net income allocated to Class A common stockholders $ 2,002 $ 174 $ 41,843 $ 43,187 Weighted-average Class A shares issued and outstanding 49,439 51,576 49,258 51,612 Basic earnings per Class A common share $ 0.04 $ — $ 0.85 $ 0.84 Diluted earnings per Class A common share Net income allocated to Class A common stockholders $ 2,002 $ 174 $ 41,843 $ 43,187 Re-allocated earnings 1 — 27 13 Diluted net income allocated to Class A common stockholders $ 2,003 $ 174 $ 41,870 $ 43,200 Weighted-average Class A shares issued and outstanding 49,439 51,576 49,258 51,612 Dilutive potential common shares: Stock options 532 375 508 291 Restricted stock units 726 383 737 236 Employee stock purchase plan 12 27 7 22 Diluted weighted-average Class A shares issued and outstanding 50,709 52,361 50,510 52,161 Diluted earnings per Class A common share $ 0.04 $ — $ 0.83 $ 0.83 For the periods presented, we excluded all shares of convertible preferred stock and certain restricted stock units and stock options outstanding, which could potentially dilute basic EPS in the future, from the computation of diluted EPS as their effect was anti-dilutive. The following table shows the weighted-average number of anti-dilutive shares excluded from the diluted EPS calculation: Three Months Ended September 30, Nine Months Ended September 30, 2016 2015 2016 2015 (In thousands) Class A common stock Options to purchase Class A common stock 71 492 142 681 Restricted stock units — 11 8 33 Conversion of convertible preferred stock 859 1,519 1,297 1,517 Total options, restricted stock units and convertible preferred stock 930 2,022 1,447 2,231</t>
  </si>
  <si>
    <t>Fair Value Measurements</t>
  </si>
  <si>
    <t>Fair Value Disclosures [Abstract]</t>
  </si>
  <si>
    <t>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Summary of Significant Accounting Policies to the Consolidated Financial Statements of our Annual Report on Form 10-K for the year ended December 31, 2015 . As of September 30, 2016 and December 31, 2015 , our assets and liabilities carried at fair value on a recurring basis were as follows: Level 1 Level 2 Level 3 Total Fair Value September 30, 2016 (In thousands) Assets Corporate bonds $ — $ 20,477 $ — $ 20,477 Commercial paper — 13,386 — 13,386 U.S. Treasury notes — 21,566 — 21,566 Agency securities — 4,010 — 4,010 Mortgage-backed securities — 124,277 — 124,277 Municipal bonds — 1,494 — 1,494 Asset-backed securities — 34,766 — 34,766 Total assets $ — $ 219,976 $ — $ 219,976 Liabilities Contingent consideration $ — $ — $ 5,834 $ 5,834 December 31, 2015 Assets Corporate bonds $ — $ 33,154 $ — $ 33,154 Commercial paper — 6,505 — 6,505 U.S. Treasury notes — 17,525 — 17,525 Agency securities — 4,015 — 4,015 Mortgage-backed securities — 99,772 — 99,772 Municipal bonds — 1,900 — 1,900 Asset-backed securities — 18,668 — 18,668 Total assets $ — $ 181,539 $ — $ 181,539 Liabilities Contingent consideration $ — $ — $ 13,889 $ 13,889 We based the fair value of our fixed income securities held as of September 30, 2016 and December 31, 2015 on quoted prices in active markets for similar assets. We had no transfers between Level 1, Level 2 or Level 3 assets or liabilities during the three and nine months ended September 30, 2016 or 2015 . Note 13—Fair Value Measurements (continued) The following table presents changes in our contingent consideration payable for the three and nine months ended September 30, 2016 and 2015 , which is categorized in Level 3 of the fair value hierarchy: Three Months Ended September 30, Nine Months Ended September 30, 2016 2015 2016 2015 (In thousands) Balance, beginning of period $ 8,022 $ 14,976 $ 13,889 $ 23,160 Payments of contingent consideration (2,188 ) (214 ) (2,555 ) (882 ) Change in fair value of contingent consideration — — (5,500 ) (7,516 ) Balance, end of period $ 5,834 $ 14,762 $ 5,834 $ 14,762</t>
  </si>
  <si>
    <t>Fair Value of Financial Instruments</t>
  </si>
  <si>
    <t>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federal funds sold,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15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are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Note Payable The fair value of our note payable is based on borrowing rates currently available to a market participant for loans with similar terms or maturity. The carrying amount of our note payable approximates fair value because the base interest rate charged varies with market conditions and the credit spread is commensurate with current market spreads for issuers of similar risk. The fair value of the note payable is classified as a Level 2 liability in the fair value hierarchy. Note 14—Fair Value of Financial Instruments (continued) Fair Value of Financial Instruments The carrying values and fair values of certain financial instruments that were not carried at fair value, excluding short-term financial instruments for which the carrying value approximates fair value, at September 30, 2016 and December 31, 2015 are presented in the table below. September 30, 2016 December 31, 2015 Carrying Value Fair Value Carrying Value Fair Value (In thousands) Financial Assets Loans to bank customers, net of allowance $ 5,697 $ 5,050 $ 6,279 $ 5,847 Financial Liabilities Deposits $ 592,975 $ 592,892 $ 652,145 $ 652,060 Note payable $ 105,927 $ 105,927 $ 121,652 $ 121,652</t>
  </si>
  <si>
    <t>Commitments and Contingencies</t>
  </si>
  <si>
    <t>Commitments and Contingencies Disclosure [Abstract]</t>
  </si>
  <si>
    <t>Commitments and Contingencies Litigation and Claims In the ordinary course of business, we are a party to various legal proceedings, including, from time to time, actions which are asserted to be maintainable as class action suit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e do not expect the outcome in any legal proceedings, individually or collectively, to have a material adverse impact on our financial condition or results of operations. During the three months ended June 30, 2016 , we continued our planned conversion of customer files from our legacy third-party card processor to our new third-party card processor. As part of the conversion process, a small percentage of our active cardholders experienced limited disruptions in service that resulted in losses to us including, but not limited to, approximately $4.1 million in specific credits we paid to our customers and specific cardholder transaction losses incurred by us as a result of the service disruption. These specific losses have been fully reimbursed by our new third-party processor, while other expenses we incurred as a result of the disruption in service were not reimbursed to us. As a result of this limited disruption in service, two putative class action complaints were filed during the three months ended June 30, 2016 . Any settlement amount paid to resolve the consolidated class actions will be borne equally between us and our new third-party card processor. During the three months ended September 30, 2016 , we recorded an estimated accrual of approximately $2.8 million , which represents our portion of the estimated total settlement amount inclusive of legal fees, of which our insurance carrier has agreed to reimburse us for up to approximately $2.3 million . We recorded these amounts in other accrued liabilities and account receivable, respectively, on our consolidated balance sheet as of September 30, 2016 . Other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Note 15—Commitments and Contingencies (continued)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4 — Accounts Receivable . As of September 30, 2016 and December 31, 2015 , we had $1.5 million outstanding in standby letters of credit issued by a financial institution related to our corporate facility lease. We have provided cash collateral for these outstanding letters of credit as of September 30, 2016 and December 31, 2015 . As of September 30, 2016 and December 31, 2015 , we had restricted cash balances of $40.1 million and $5.8 million . The increase in restricted cash during the three months ended September 30, 2016 was associated with funds required to collateralize a prefunding obligation with a counter-party.</t>
  </si>
  <si>
    <t>Significant Customer Concentrations</t>
  </si>
  <si>
    <t>Risks and Uncertainties [Abstract]</t>
  </si>
  <si>
    <t>Significant Custom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greater than 10% of our total operating revenues were as follows: Three Months Ended September 30, Nine Months Ended September 30, 2016 2015 2016 2015 Walmart 49% 50% 43% 44% Excluding stock-based retailer incentive compensation of $2.5 million for the nine months ended September 30, 2015 , revenues derived from our products sold at retail distributors constituting greater than 10% of our total operating revenues were as follows (stock-based retailer incentive compensation no longer incurred beginning May 2015): Three Months Ended September 30, Nine Months Ended September 30, 2016 2015 2016 2015 Walmart 49% 50% 43% 45% The concentration of GPR cards activated (in units) and the concentration of sales of cash transfer products (in units) derived from our products sold at our four largest retail distributors, including Walmart, was as follows: Three Months Ended September 30, Nine Months Ended September 30, 2016 2015 2016 2015 Concentration of GPR cards activated (in units) 58% 61% 57% 60% Concentration of sales of cash transfer products (in units) 71% 81% 73% 82% Settlement assets derived from our products sold at our four largest retail distributors comprised the following percentages of the settlement assets recorded on our consolidated balance sheets: September 30, 2016 December 31, 2015 Walmart 53% 62% Three other largest retail distributors, as a group 7% 9%</t>
  </si>
  <si>
    <t>Segment Information</t>
  </si>
  <si>
    <t>Segment Reporting [Abstract]</t>
  </si>
  <si>
    <t>Segment Information Our operations are comprised of two reportable segments: 1) Account Services and 2) Processing and Settlement Services. We identified our reportable segments based on factors such as how we manage our operations and how our chief operating decision maker views results. Our chief operating decision maker organizes and manages our business primarily on the basis of product and service offerings and uses operating income to assess profitability. The Account Services segment consists of revenues and expenses derived from our branded and private label deposit account programs. These programs include Green Dot-branded and affinity-branded GPR card accounts, private label GPR card accounts, checking accounts and open-loop gift cards. The Processing and Settlement Services segment consists of revenues and expenses derived from reload services through the Green Dot Network and our tax refund processing services. The Corporate and Other segment primarily consists of eliminations of intersegment revenues and expenses, unallocated corporate expenses, depreciation and amortization, and other costs that are not considered when management evaluates segment performance. We do not evaluate performance or allocate resources based on segment asset data, and therefore such information is not presented. The following tables present certain financial information for each of our reportable segments for the periods then ended: Three Months Ended September 30, 2016 Account Services Processing and Settlement Services Corporate and Other Total (In thousands) Operating revenues $ 128,196 $ 32,919 $ (6,621 ) $ 154,494 Operating expenses 105,165 32,151 17,695 155,011 Operating income $ 23,031 $ 768 $ (24,316 ) $ (517 ) Three Months Ended September 30, 2015 Account Services Processing and Settlement Services Corporate and Other Total (In thousands) Operating revenues $ 121,655 $ 31,444 $ (6,739 ) $ 146,360 Operating expenses 101,398 29,437 17,231 148,066 Operating income $ 20,257 $ 2,007 $ (23,970 ) $ (1,706 ) Nine Months Ended September 30, 2016 Account Services Processing and Settlement Services Corporate and Other Total (In thousands) Operating revenues $ 408,445 $ 169,546 $ (21,985 ) $ 556,006 Operating expenses 339,276 104,193 45,699 489,168 Operating income $ 69,169 $ 65,353 $ (67,684 ) $ 66,838 Nine Months Ended September 30, 2015 Account Services Processing and Settlement Services Corporate and Other Total (In thousands) Operating revenues $ 404,286 $ 164,251 $ (24,765 ) $ 543,772 Operating expenses 332,378 96,658 43,628 472,664 Operating income $ 71,908 $ 67,593 $ (68,393 ) $ 71,108</t>
  </si>
  <si>
    <t>Summary of Significant Accounting Policies (Policies)</t>
  </si>
  <si>
    <t>Basis of Presentation</t>
  </si>
  <si>
    <t>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5 for additional disclosures, including a summary of our significant accounting policies. There have been no changes to our significant accounting policies during the nine months ended September 30, 2016 .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t>
  </si>
  <si>
    <t>Recent Accounting Pronouncements</t>
  </si>
  <si>
    <t>Recent Accounting Pronouncements In June 2016, the FASB issued ASU No. 2016-13, Financial Instruments – Credit Losses (Topic 326): Measurement of Credit Losses on Financial Instruments ("ASU 2016-13") that requires financial assets measured at amortized cost be presented at the net amount expected to be collected. Credit losses on available-for-sale debt securities should be recorded through an allowance for credit losses limited by the amount that the fair value is less than amortized cost. ASU 2016-13 is effective for fiscal years beginning after December 15, 2019, including interim periods within those fiscal years. Early adoption is permitted. We are currently evaluating the impact of ASU 2016-13 on our consolidated financial statements. In March 2016, the FASB issued ASU No. 2016-09, Compensation – Stock Compensation (Topic 718): Improvements to Employee Share-Based Payment Accounting ("ASU 2016-09") that will simplify how companies account for certain aspects of share-based payments to employees, including the accounting for income taxes upon vesting or exercise of share-based payments, classification of awards as either equity or liabilities with respect to statutory tax withholding thresholds, accounting for forfeitures, as well as certain classifications on the statement of cash flows. ASU 2016-09 is effective for annual periods beginning after December 15, 2016 and interim periods within those annual periods. Early adoption is permitted. We are currently evaluating the impact of ASU 2016-09 on our consolidated financial statements. Note 2—Summary of Significant Accounting Policies (continued) In March 2016, the FASB issued ASU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SU is the same as the effective date and transition requirements of ASU 2014-09. We are currently in the process of evaluating the impact of adoption of ASU 2016-08 on our consolidated financial statements. In March 2016, the FASB issued ASU No. 2016-04, Liabilities – Extinguishment of Liabilities (Subtopic 405-20): Recognition of Breakage for Certain Prepaid Stored-Value Products ("ASU 2016-04") . ASU 2016-04 aligns recognition of the financial liabilities related to prepaid stored-value products (for example, gift cards) with Topic 606, Revenues from Contracts with Customers , for non-financial liabilities. In general, these liabilities may be extinguished proportionately in earnings as redemptions occur, or when redemption is remote if issuers are not entitled to the unredeemed stored value. ASU 2016-04 is effective for fiscal years, and interim periods within those years, beginning after December 15, 2017, with early adoption permitted. We do not expect the adoption of ASU 2016-04 to have a material impact on our consolidated financial statement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and a right-of-use asset representing its right to use the underlying asset for leases with a term greater than 12 months. ASU 2016-02 is effective for fiscal years beginning after December 15, 2018 (including interim periods within those periods) using a modified retrospective approach and early adoption is permitted. We are currently in the process of evaluating the impact of adoption of ASU 2016-02 on our consolidated financial statements. In January 2016, the FASB issued ASU No. 2016-01, Financial Instruments – Overall (Subtopic 825-10): Recognition and Measurement of Financial Assets and Financial Liabilities ("ASU 2016-01").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The standard is effective for interim and annual periods beginning after December 15, 2017, with early adoption permitted. The adoption of ASU 2016-01 may result in a cumulative adjustment to retained earnings as of the beginning of the year of adoption. We are currently evaluating the impact of the provisions of ASU 2016-01, however, we do not expect the adoption of it to have a material impact on our consolidated financial statements. In May 2014, the FASB issued ASU No. 2014-09, Revenue from Contracts with Customers (Topic 606)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as amended by ASU 2015-14, Revenue from Contracts with Customers (Topic 606): Deferral of the Effective Date, is effective for annual periods beginning after December 15, 2017, including interim periods within those annual periods, with early adoption permitted for annual reporting periods beginning after December 15, 2016. We are currently evaluating the effect of ASU 2014-09, as well as other clarifications and technical guidance issued by the FASB related to this new revenue standard, on our consolidated financial statements.</t>
  </si>
  <si>
    <t>Investment Securities (Tables)</t>
  </si>
  <si>
    <t>Investment securities, available-for-sale</t>
  </si>
  <si>
    <t>As of September 30, 2016 and December 31, 2015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September 30, 2016 Corporate bonds $ 4,811 $ (3 ) $ 1,998 $ (2 ) $ 6,809 $ (5 ) Commercial paper 1,987 (2 ) — — 1,987 (2 ) US Treasury notes 8,057 (4 ) — — 8,057 (4 ) Mortgage-backed securities 21,058 (96 ) 40,389 (255 ) 61,447 (351 ) Municipal bonds — — 250 (5 ) 250 (5 ) Asset-backed securities 18,338 (16 ) — — 18,338 (16 ) Total investment securities $ 54,251 $ (121 ) $ 42,637 $ (262 ) $ 96,888 $ (383 ) December 31, 2015 Corporate bonds $ 20,416 $ (22 ) $ 10,679 $ (25 ) $ 31,095 $ (47 ) Commercial paper 4,322 (2 ) — — 4,322 (2 ) U.S. Treasury notes 17,525 (16 ) — — 17,525 (16 ) Agency securities 4,015 (19 ) — — 4,015 (19 ) Mortgage-backed securities 53,634 (410 ) 21,518 (144 ) 75,152 (554 ) Municipal bonds — — 1,035 (65 ) 1,035 (65 ) Asset-backed securities 18,668 (57 ) — — 18,668 (57 ) Total investment securities $ 118,580 $ (526 ) $ 33,232 $ (234 ) $ 151,812 $ (760 ) Our available-for-sale investment securities were as follows: Amortized cost Gross unrealized gains Gross unrealized losses Fair value (In thousands) September 30, 2016 Corporate bonds $ 20,454 $ 28 $ (5 ) $ 20,477 Commercial paper 13,383 5 (2 ) 13,386 U.S. Treasury notes 21,560 10 (4 ) 21,566 Agency securities 4,010 — — 4,010 Mortgage-backed securities 124,025 603 (351 ) 124,277 Municipal bonds 1,471 28 (5 ) 1,494 Asset-backed securities 34,748 34 (16 ) 34,766 Total investment securities $ 219,651 $ 708 $ (383 ) $ 219,976 December 31, 2015 Corporate bonds $ 33,201 $ — $ (47 ) $ 33,154 Commercial paper 6,504 3 (2 ) 6,505 U.S. Treasury notes 17,541 — (16 ) 17,525 Agency securities 4,034 — (19 ) 4,015 Mortgage-backed securities 100,131 195 (554 ) 99,772 Municipal bonds 1,954 11 (65 ) 1,900 Asset-backed securities 18,725 — (57 ) 18,668 Total investment securities $ 182,090 $ 209 $ (760 ) $ 181,539</t>
  </si>
  <si>
    <t>Investments classified by contractual maturity date</t>
  </si>
  <si>
    <t>As of September 30, 2016 , the contractual maturities of our available-for-sale investment securities were as follows: Amortized cost Fair value (In thousands) Due in one year or less $ 39,341 $ 39,352 Due after one year through five years 21,256 21,280 Due after five years through ten years 67 68 Due after ten years 910 929 Mortgage and asset-backed securities 158,077 158,347 Total investment securities $ 219,651 $ 219,976</t>
  </si>
  <si>
    <t>Accounts Receivable (Tables)</t>
  </si>
  <si>
    <t>Accounts receivable, net consisted of the following: September 30, 2016 December 31, 2015 (In thousands) Overdrawn account balances due from cardholders $ 14,723 $ 10,198 Reserve for uncollectible overdrawn accounts (11,791 ) (7,999 ) Net overdrawn account balances due from cardholders 2,932 2,199 Trade receivables 2,005 10,644 Reserve for uncollectible trade receivables (211 ) (58 ) Net trade receivables 1,794 10,586 Receivables due from card issuing banks 10,183 8,852 Fee advances 1,543 11,621 Other receivables 8,427 8,895 Accounts receivable, net $ 24,879 $ 42,153 Activity in the reserve for uncollectible overdrawn accounts consisted of the following: Three Months Ended September 30, Nine Months Ended September 30, 2016 2015 2016 2015 (In thousands) Balance, beginning of period $ 14,506 $ 12,039 $ 7,999 $ 11,196 Provision for uncollectible overdrawn accounts: Fees 17,299 13,012 53,003 40,393 Purchase transactions 1,609 1,902 5,691 6,087 Charge-offs (21,623 ) (16,410 ) (54,902 ) (47,133 ) Balance, end of period $ 11,791 $ 10,543 $ 11,791 $ 10,543 Additionally, during the three months ended September 30, 2016 , we recorded a write-off of approximately $1.5 million for a prior period receivable that we determined to be uncollectible.</t>
  </si>
  <si>
    <t>Loans to Bank Customers (Tables)</t>
  </si>
  <si>
    <t>Past due financing receivables</t>
  </si>
  <si>
    <t>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September 30, 2016 Residential $ 4 $ — $ — $ 4 $ 3,774 $ 3,778 Commercial — — — — 323 323 Installment 15 — — 15 1,839 1,854 Other — — — — 14 14 Total loans $ 19 $ — $ — $ 19 $ 5,950 $ 5,969 Percentage of outstanding 0.3 % — % — % 0.3 % 99.7 % 100.0 % December 31, 2015 Residential $ — $ — $ — $ — $ 3,863 $ 3,863 Commercial — — 19 19 294 313 Installment 2 — — 2 2,527 2,529 Total loans $ 2 $ — $ 19 $ 21 $ 6,684 $ 6,705 Percentage of outstanding — % — % 0.3 % 0.3 % 99.7 % 100.0 %</t>
  </si>
  <si>
    <t>Nonperforming loans</t>
  </si>
  <si>
    <t>The following table presents the carrying value, gross of the related allowance for loan losses, of our nonperforming loans. See Note 2–Summary of Significant Accounting Policies to the Consolidated Financial Statements of our Annual Report on Form 10-K for the year ended December 31, 2015 for further information on the criteria for classification as nonperforming. September 30, 2016 December 31, 2015 (In thousands) Residential $ 379 $ 341 Commercial — 19 Installment 1 5 Total loans $ 380 $ 365</t>
  </si>
  <si>
    <t>Financing receivable credit quality indicators</t>
  </si>
  <si>
    <t>The table below presents the carrying value, gross of the related allowance for loan losses, of our loans within the primary credit quality indicators related to our loan portfolio: September 30, 2016 December 31, 2015 Non-Classified Classified Non-Classified Classified (In thousands) Residential $ 3,077 $ 701 $ 3,404 $ 459 Commercial 323 — 294 19 Installment 1,524 330 2,173 356 Other 14 — — — Total loans $ 4,938 $ 1,031 $ 5,871 $ 834</t>
  </si>
  <si>
    <t>Troubled debt restructurings</t>
  </si>
  <si>
    <t>The following table presents our impaired loans and loans that we modified as TDRs as of September 30, 2016 and December 31, 2015 : September 30, 2016 December 31, 2015 Unpaid Principal Balance Carrying Value Unpaid Principal Balance Carrying Value (In thousands) Residential $ 399 $ 325 $ 365 $ 298 Commercial — — 257 19 Installment 231 104 284 140</t>
  </si>
  <si>
    <t>Allowance for loan losses</t>
  </si>
  <si>
    <t>Activity in the allowance for loan losses consisted of the following: Three Months Ended September 30, Nine Months Ended September 30, 2016 2015 2016 2015 (In thousands) Balance, beginning of period $ 266 $ 377 $ 426 $ 444 Provision for loans — — (151 ) (38 ) Loans charged off (2 ) — (24 ) (44 ) Recoveries of loans previously charged off 8 36 21 51 Balance, end of period $ 272 $ 413 $ 272 $ 413</t>
  </si>
  <si>
    <t>Employee Stock-Based Compensation (Tables)</t>
  </si>
  <si>
    <t>Stock Options and Restricted Stock Units activity</t>
  </si>
  <si>
    <t>The following table summarizes restricted stock units granted under our 2010 Equity Incentive Plan: Three Months Ended September 30, Nine Months Ended September 30, 2016 2015 2016 2015 (In thousands, except per share data) Restricted stock units granted 556 55 1,772 1,705 Weighted-average grant-date fair value $ 22.75 $ 18.85 $ 22.68 $ 16.18</t>
  </si>
  <si>
    <t>Deposits (Tables)</t>
  </si>
  <si>
    <t>Summary of Deposits</t>
  </si>
  <si>
    <t>Deposits are categorized as non-interest or interest-bearing deposits as follows: September 30, 2016 December 31, 2015 (In thousands) Non-interest bearing deposit accounts GPR deposits $ 534,900 $ 610,652 Other demand deposits 36,752 23,644 Total non-interest bearing deposit accounts 571,652 634,296 Interest-bearing deposit accounts Negotiable order of withdrawal (NOW) 1,342 851 Savings 11,794 8,848 Time deposits, denominations greater than or equal to $100 6,488 6,268 Time deposits, denominations less than $100 1,699 1,882 Total interest-bearing deposit accounts 21,323 17,849 Total deposits $ 592,975 $ 652,145</t>
  </si>
  <si>
    <t>Contractual Maturities For Total Time Deposits</t>
  </si>
  <si>
    <t>The scheduled contractual maturities for total time deposits are presented in the table below: September 30, 2016 (In thousands) Due in 2016 $ 1,035 Due in 2017 3,985 Due in 2018 658 Due in 2019 373 Due in 2020 1,568 Thereafter 568 Total time deposits $ 8,187</t>
  </si>
  <si>
    <t>Note Payable (Tables)</t>
  </si>
  <si>
    <t>Schedule of Debt</t>
  </si>
  <si>
    <t>As of September 30, 2016 and December 31, 2015 , our outstanding debt, net of deferred financing costs of $4.7 million and $5.8 million , respectively, consisted of the following: September 30, 2016 December 31, 2015 (In thousands) Term facility $ 105,927 $ 121,652 Revolving facility — — Total notes payable $ 105,927 $ 121,652</t>
  </si>
  <si>
    <t>Income Taxes (Tables)</t>
  </si>
  <si>
    <t>Reconciliation of federal tax rate and actual income tax expense</t>
  </si>
  <si>
    <t>The sources and tax effects of the differences are as follows: Nine Months Ended September 30, 2016 2015 U.S. federal statutory tax rate 35.0 % 35.0 % State income taxes, net of federal tax benefit 1.6 2.6 General business credits (3.5 ) (1.3 ) Employee stock-based compensation 0.6 1.0 Transaction costs — (1.9 ) Other (0.1 ) 1.2 Effective tax rate 33.6 % 36.6 %</t>
  </si>
  <si>
    <t>Summary of income tax contingencies</t>
  </si>
  <si>
    <t>The reconciliation of the beginning unrecognized tax benefits balance to the ending balance is as follows: Nine Months Ended September 30, 2016 2015 (In thousands) Beginning balance $ 7,371 $ 6,189 Increases related to positions taken during prior years 135 423 Increases related to positions taken during the current year 888 688 Decreases related to positions settled with tax authorities (1,106 ) — Decreases as a result of a lapse of applicable statute of limitations $ (109 ) $ — Ending balance $ 7,179 $ 7,300 The total amount of unrecognized tax benefits that, if recognized, would affect the effective tax rate $ 7,179 $ 7,300</t>
  </si>
  <si>
    <t>Stockholders' Equity - (Tables)</t>
  </si>
  <si>
    <t>Class of Treasury Stock</t>
  </si>
  <si>
    <t>The following table summarizes our ASR activity since inception of the stock repurchase program: Purchase Period End Date Number of Shares (In thousands) Average repurchase price per share ASR Amount (In thousands) April 2016 ASR (1) October 2016 2,219 $ 22.54 $ 50,000 September 2015 ASR January 2016 2,342 $ 17.08 $ 40,000 (1 ) In February 2016, we entered into an ASR agreement with a financial institution. The agreement was not effective until April 2016, at which point we made an up-front payment of $50 million. The initial 1.9 million shares received were treated as reduction to our total common shares outstanding beginning in April 2016. The ASR settled in October 2016 at which point we received an additional 0.3 million shares</t>
  </si>
  <si>
    <t>Earnings per Common Share (Tables)</t>
  </si>
  <si>
    <t>Earnings Per Common Share</t>
  </si>
  <si>
    <t>The calculation of basic and diluted EPS was as follows: Three Months Ended September 30, Nine Months Ended September 30, 2016 2015 2016 2015 (In thousands, except per share data) Basic earnings per Class A common share Net income $ 2,037 $ 179 $ 42,945 $ 44,488 Income attributable to preferred stock (35 ) (5 ) (1,102 ) (1,269 ) Income attributable to common stock subject to repurchase — — — (32 ) Net income allocated to Class A common stockholders $ 2,002 $ 174 $ 41,843 $ 43,187 Weighted-average Class A shares issued and outstanding 49,439 51,576 49,258 51,612 Basic earnings per Class A common share $ 0.04 $ — $ 0.85 $ 0.84 Diluted earnings per Class A common share Net income allocated to Class A common stockholders $ 2,002 $ 174 $ 41,843 $ 43,187 Re-allocated earnings 1 — 27 13 Diluted net income allocated to Class A common stockholders $ 2,003 $ 174 $ 41,870 $ 43,200 Weighted-average Class A shares issued and outstanding 49,439 51,576 49,258 51,612 Dilutive potential common shares: Stock options 532 375 508 291 Restricted stock units 726 383 737 236 Employee stock purchase plan 12 27 7 22 Diluted weighted-average Class A shares issued and outstanding 50,709 52,361 50,510 52,161 Diluted earnings per Class A common share $ 0.04 $ — $ 0.83 $ 0.83</t>
  </si>
  <si>
    <t>Antidilutive Shares</t>
  </si>
  <si>
    <t>The following table shows the weighted-average number of anti-dilutive shares excluded from the diluted EPS calculation: Three Months Ended September 30, Nine Months Ended September 30, 2016 2015 2016 2015 (In thousands) Class A common stock Options to purchase Class A common stock 71 492 142 681 Restricted stock units — 11 8 33 Conversion of convertible preferred stock 859 1,519 1,297 1,517 Total options, restricted stock units and convertible preferred stock 930 2,022 1,447 2,231</t>
  </si>
  <si>
    <t>Fair Value Measurements (Tables)</t>
  </si>
  <si>
    <t>Assets and Liabilities Carried at Fair Value on a Recurring Basis</t>
  </si>
  <si>
    <t>As of September 30, 2016 and December 31, 2015 , our assets and liabilities carried at fair value on a recurring basis were as follows: Level 1 Level 2 Level 3 Total Fair Value September 30, 2016 (In thousands) Assets Corporate bonds $ — $ 20,477 $ — $ 20,477 Commercial paper — 13,386 — 13,386 U.S. Treasury notes — 21,566 — 21,566 Agency securities — 4,010 — 4,010 Mortgage-backed securities — 124,277 — 124,277 Municipal bonds — 1,494 — 1,494 Asset-backed securities — 34,766 — 34,766 Total assets $ — $ 219,976 $ — $ 219,976 Liabilities Contingent consideration $ — $ — $ 5,834 $ 5,834 December 31, 2015 Assets Corporate bonds $ — $ 33,154 $ — $ 33,154 Commercial paper — 6,505 — 6,505 U.S. Treasury notes — 17,525 — 17,525 Agency securities — 4,015 — 4,015 Mortgage-backed securities — 99,772 — 99,772 Municipal bonds — 1,900 — 1,900 Asset-backed securities — 18,668 — 18,668 Total assets $ — $ 181,539 $ — $ 181,539 Liabilities Contingent consideration $ — $ — $ 13,889 $ 13,889</t>
  </si>
  <si>
    <t>Change in Contingent Consideration Payable</t>
  </si>
  <si>
    <t>The following table presents changes in our contingent consideration payable for the three and nine months ended September 30, 2016 and 2015 , which is categorized in Level 3 of the fair value hierarchy: Three Months Ended September 30, Nine Months Ended September 30, 2016 2015 2016 2015 (In thousands) Balance, beginning of period $ 8,022 $ 14,976 $ 13,889 $ 23,160 Payments of contingent consideration (2,188 ) (214 ) (2,555 ) (882 ) Change in fair value of contingent consideration — — (5,500 ) (7,516 ) Balance, end of period $ 5,834 $ 14,762 $ 5,834 $ 14,762</t>
  </si>
  <si>
    <t>Fair Value of Financial Instruments (Tables)</t>
  </si>
  <si>
    <t>Fair value of assets not carried at fair value</t>
  </si>
  <si>
    <t>The carrying values and fair values of certain financial instruments that were not carried at fair value, excluding short-term financial instruments for which the carrying value approximates fair value, at September 30, 2016 and December 31, 2015 are presented in the table below. September 30, 2016 December 31, 2015 Carrying Value Fair Value Carrying Value Fair Value (In thousands) Financial Assets Loans to bank customers, net of allowance $ 5,697 $ 5,050 $ 6,279 $ 5,847 Financial Liabilities Deposits $ 592,975 $ 592,892 $ 652,145 $ 652,060 Note payable $ 105,927 $ 105,927 $ 121,652 $ 121,652</t>
  </si>
  <si>
    <t>Significant Customer Concentrations (Tables)</t>
  </si>
  <si>
    <t>Customer concentrations</t>
  </si>
  <si>
    <t>Revenues derived from our products sold at retail distributors constituting greater than 10% of our total operating revenues were as follows: Three Months Ended September 30, Nine Months Ended September 30, 2016 2015 2016 2015 Walmart 49% 50% 43% 44% Excluding stock-based retailer incentive compensation of $2.5 million for the nine months ended September 30, 2015 , revenues derived from our products sold at retail distributors constituting greater than 10% of our total operating revenues were as follows (stock-based retailer incentive compensation no longer incurred beginning May 2015): Three Months Ended September 30, Nine Months Ended September 30, 2016 2015 2016 2015 Walmart 49% 50% 43% 45% The concentration of GPR cards activated (in units) and the concentration of sales of cash transfer products (in units) derived from our products sold at our four largest retail distributors, including Walmart, was as follows: Three Months Ended September 30, Nine Months Ended September 30, 2016 2015 2016 2015 Concentration of GPR cards activated (in units) 58% 61% 57% 60% Concentration of sales of cash transfer products (in units) 71% 81% 73% 82% Settlement assets derived from our products sold at our four largest retail distributors comprised the following percentages of the settlement assets recorded on our consolidated balance sheets: September 30, 2016 December 31, 2015 Walmart 53% 62% Three other largest retail distributors, as a group 7% 9%</t>
  </si>
  <si>
    <t>Segment Information (Tables)</t>
  </si>
  <si>
    <t>Schedule of Segment Reporting</t>
  </si>
  <si>
    <t>The following tables present certain financial information for each of our reportable segments for the periods then ended: Three Months Ended September 30, 2016 Account Services Processing and Settlement Services Corporate and Other Total (In thousands) Operating revenues $ 128,196 $ 32,919 $ (6,621 ) $ 154,494 Operating expenses 105,165 32,151 17,695 155,011 Operating income $ 23,031 $ 768 $ (24,316 ) $ (517 ) Three Months Ended September 30, 2015 Account Services Processing and Settlement Services Corporate and Other Total (In thousands) Operating revenues $ 121,655 $ 31,444 $ (6,739 ) $ 146,360 Operating expenses 101,398 29,437 17,231 148,066 Operating income $ 20,257 $ 2,007 $ (23,970 ) $ (1,706 ) Nine Months Ended September 30, 2016 Account Services Processing and Settlement Services Corporate and Other Total (In thousands) Operating revenues $ 408,445 $ 169,546 $ (21,985 ) $ 556,006 Operating expenses 339,276 104,193 45,699 489,168 Operating income $ 69,169 $ 65,353 $ (67,684 ) $ 66,838 Nine Months Ended September 30, 2015 Account Services Processing and Settlement Services Corporate and Other Total (In thousands) Operating revenues $ 404,286 $ 164,251 $ (24,765 ) $ 543,772 Operating expenses 332,378 96,658 43,628 472,664 Operating income $ 71,908 $ 67,593 $ (68,393 ) $ 71,108</t>
  </si>
  <si>
    <t>Organization (Details) customer in Thousands, store in Millions</t>
  </si>
  <si>
    <t>Sep. 30, 2016customerstore</t>
  </si>
  <si>
    <t>Business Acquisition [Line Items]</t>
  </si>
  <si>
    <t>Number of stores | store</t>
  </si>
  <si>
    <t>Number of customers served | customer</t>
  </si>
  <si>
    <t>Investment Securities - Gross Gains and Losses (Details) - USD ($) $ in Thousands</t>
  </si>
  <si>
    <t>Schedule of Available-for-sale Securities [Line Items]</t>
  </si>
  <si>
    <t>Amortized cost basis</t>
  </si>
  <si>
    <t>Gross unrealized gains</t>
  </si>
  <si>
    <t>Gross unrealized losses</t>
  </si>
  <si>
    <t>Fair value</t>
  </si>
  <si>
    <t>Corporate bonds [Member]</t>
  </si>
  <si>
    <t>Commercial paper [Member]</t>
  </si>
  <si>
    <t>US treasury notes [Member]</t>
  </si>
  <si>
    <t>Agencies securities [Member]</t>
  </si>
  <si>
    <t>Mortgage-backed securities [Member]</t>
  </si>
  <si>
    <t>Municipal bonds [Member]</t>
  </si>
  <si>
    <t>Asset-backed securities [Member]</t>
  </si>
  <si>
    <t>Investment Securities - Continuous Unrealized Loss (Details) - USD ($) $ in Thousands</t>
  </si>
  <si>
    <t>Fair value, less than 12 months</t>
  </si>
  <si>
    <t>Available-for-sale securities, continuous unrealized loss position, less than 12 months, aggregate loss accumulated in investments</t>
  </si>
  <si>
    <t>Fair value, 12 months or more</t>
  </si>
  <si>
    <t>Available-for-sale securities, continuous unrealized loss position, 12 months or longer, aggregate loss, accumulated in investments</t>
  </si>
  <si>
    <t>Total fair value</t>
  </si>
  <si>
    <t>Available-for-sale securities, continuous unrealized loss position,aggregate loss, accumulated in investments</t>
  </si>
  <si>
    <t>Other than temporary impairment losses</t>
  </si>
  <si>
    <t>Investment Securities - Maturities (Details) - USD ($) $ in Thousands</t>
  </si>
  <si>
    <t>Amortized cost</t>
  </si>
  <si>
    <t>Due in one year or less</t>
  </si>
  <si>
    <t>Due after one year through five years</t>
  </si>
  <si>
    <t>Due after five years through ten years</t>
  </si>
  <si>
    <t>Due after ten years</t>
  </si>
  <si>
    <t>Mortgage and asset-backed securities</t>
  </si>
  <si>
    <t>Total investment securities</t>
  </si>
  <si>
    <t>Accounts Receivable - Accounts receivable (Details) - USD ($) $ in Thousands</t>
  </si>
  <si>
    <t>Jun. 30, 2016</t>
  </si>
  <si>
    <t>Jun. 30, 2015</t>
  </si>
  <si>
    <t>Dec. 31, 2014</t>
  </si>
  <si>
    <t>Accounts, Notes, Loans and Financing Receivable [Line Items]</t>
  </si>
  <si>
    <t>Reserve for uncollectible overdrawn accounts</t>
  </si>
  <si>
    <t>Accounts receivable current and noncurrent, net</t>
  </si>
  <si>
    <t>Receivables due from card issuing banks [Member]</t>
  </si>
  <si>
    <t>Accounts receivable, gross</t>
  </si>
  <si>
    <t>Fee advances [Member]</t>
  </si>
  <si>
    <t>Other receivables [Member]</t>
  </si>
  <si>
    <t>Accounts Receivable - Reserve for uncollectible overdrawn accounts activity (Details) - USD ($) $ in Thousands</t>
  </si>
  <si>
    <t>Uncollectible Overdrawn Accounts [Roll Forward]</t>
  </si>
  <si>
    <t>Balance, beginning of period</t>
  </si>
  <si>
    <t>Charge-offs</t>
  </si>
  <si>
    <t>Balance, end of period</t>
  </si>
  <si>
    <t>Fees [Member]</t>
  </si>
  <si>
    <t>Purchase transactions [Member]</t>
  </si>
  <si>
    <t>Property and Equipment (Details) - USD ($) $ in Thousands</t>
  </si>
  <si>
    <t>Loans to Bank Customers - Loan Summary (Details) - USD ($) $ in Thousands</t>
  </si>
  <si>
    <t>12 Months Ended</t>
  </si>
  <si>
    <t>Past due 30 days or more</t>
  </si>
  <si>
    <t>Total Outstanding Loans to Bank Customers</t>
  </si>
  <si>
    <t>Percentage of outstanding loans</t>
  </si>
  <si>
    <t>100.00%</t>
  </si>
  <si>
    <t>Financing Receivables, 30 to 59 Days Past Due [Member]</t>
  </si>
  <si>
    <t>0.30%</t>
  </si>
  <si>
    <t>0.00%</t>
  </si>
  <si>
    <t>Financing Receivables, 60 to 89 Days Past Due [Member]</t>
  </si>
  <si>
    <t>Financing Receivables, Equal to Greater than 90 Days Past Due [Member]</t>
  </si>
  <si>
    <t>Financing Receivables, Past Due [Member]</t>
  </si>
  <si>
    <t>Financing Receivables, 1 to 29 Days Past Due [Member]</t>
  </si>
  <si>
    <t>Past due, current</t>
  </si>
  <si>
    <t>99.70%</t>
  </si>
  <si>
    <t>Residential Portfolio Segment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Residential Portfolio Segment [Member] | Financing Receivables, 1 to 29 Days Past Due [Member]</t>
  </si>
  <si>
    <t>Commercial Portfolio Segment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Financing Receivables, 1 to 29 Days Past Due [Member]</t>
  </si>
  <si>
    <t>Consumer Portfolio Segment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Financing Receivables, 1 to 29 Days Past Due [Member]</t>
  </si>
  <si>
    <t>Unallocated Financing Receivables [Member]</t>
  </si>
  <si>
    <t>Unallocated Financing Receivables [Member] | Financing Receivables, 30 to 59 Days Past Due [Member]</t>
  </si>
  <si>
    <t>Unallocated Financing Receivables [Member] | Financing Receivables, 60 to 89 Days Past Due [Member]</t>
  </si>
  <si>
    <t>Unallocated Financing Receivables [Member] | Financing Receivables, Equal to Greater than 90 Days Past Due [Member]</t>
  </si>
  <si>
    <t>Unallocated Financing Receivables [Member] | Financing Receivables, 1 to 29 Days Past Due [Member]</t>
  </si>
  <si>
    <t>Loans to Bank Customers - Nonperforming Loans (Details) - USD ($) $ in Thousands</t>
  </si>
  <si>
    <t>Nonperforming Loans [Line Items]</t>
  </si>
  <si>
    <t>Loans to Bank Customers - Credit Quality Indicators (Details) - USD ($) $ in Thousands</t>
  </si>
  <si>
    <t>Outstanding Loans [Line Items]</t>
  </si>
  <si>
    <t>Loans to bank customers, carrying amount</t>
  </si>
  <si>
    <t>Non-Classified</t>
  </si>
  <si>
    <t>Classified</t>
  </si>
  <si>
    <t>Residential Portfolio Segment [Member] | Non-Classified</t>
  </si>
  <si>
    <t>Residential Portfolio Segment [Member] | Classified</t>
  </si>
  <si>
    <t>Commercial Portfolio Segment [Member] | Non-Classified</t>
  </si>
  <si>
    <t>Commercial Portfolio Segment [Member] | Classified</t>
  </si>
  <si>
    <t>Consumer Portfolio Segment [Member] | Non-Classified</t>
  </si>
  <si>
    <t>Consumer Portfolio Segment [Member] | Classified</t>
  </si>
  <si>
    <t>Unallocated Financing Receivables [Member] | Non-Classified</t>
  </si>
  <si>
    <t>Unallocated Financing Receivables [Member] | Classified</t>
  </si>
  <si>
    <t>Loans to Bank Customers - Troubled Debt Restructurings (Details) - USD ($) $ in Thousands</t>
  </si>
  <si>
    <t>Financing Receivable, Impaired [Line Items]</t>
  </si>
  <si>
    <t>Impaired financing receivable, unpaid principal balance</t>
  </si>
  <si>
    <t>Financing receivable, modifications, recorded investment</t>
  </si>
  <si>
    <t>Loans to Bank Customers - Allowance for Loan Losses (Details) - USD ($) $ in Thousands</t>
  </si>
  <si>
    <t>Allowance for Loan Losses [Roll Forward]</t>
  </si>
  <si>
    <t>Allowance for loan losses, beginning of period</t>
  </si>
  <si>
    <t>Provision for loans</t>
  </si>
  <si>
    <t>Loans charged off</t>
  </si>
  <si>
    <t>Recoveries of loans previously charged off</t>
  </si>
  <si>
    <t>Allowance for loan losses, end of period</t>
  </si>
  <si>
    <t>Employee Stock-Based Compensation - Share-based Compensation Equity Granted (Details) - USD ($) $ / shares in Units, $ in Thousands</t>
  </si>
  <si>
    <t>Share-based Compensation Arrangement by Share-based Payment Award [Line Items]</t>
  </si>
  <si>
    <t>Restricted Stock Units (RSUs) [Member]</t>
  </si>
  <si>
    <t>Restricted stock units granted (shares)</t>
  </si>
  <si>
    <t>2010 Equity Incentive Plan [Member]</t>
  </si>
  <si>
    <t>Stock options granted in period (shares)</t>
  </si>
  <si>
    <t>2010 Equity Incentive Plan [Member] | Restricted Stock Units (RSUs) [Member]</t>
  </si>
  <si>
    <t>Weighted-average grant-date fair value (in usd per share)</t>
  </si>
  <si>
    <t>Common Class A [Member] | 2010 Equity Incentive Plan [Member] | Restricted Stock Units (RSUs) [Member]</t>
  </si>
  <si>
    <t>Deposits - Summary of Deposits (Details) - USD ($) $ in Thousands</t>
  </si>
  <si>
    <t>GPR deposits</t>
  </si>
  <si>
    <t>Other demand deposits</t>
  </si>
  <si>
    <t>Total non-interest bearing deposit accounts</t>
  </si>
  <si>
    <t>Negotiable order of withdrawal (NOW)</t>
  </si>
  <si>
    <t>Savings</t>
  </si>
  <si>
    <t>Time deposits, denominations greater than or equal to $100</t>
  </si>
  <si>
    <t>Time deposits, denominations less than $100</t>
  </si>
  <si>
    <t>Total interest-bearing deposit accounts</t>
  </si>
  <si>
    <t>Total deposits</t>
  </si>
  <si>
    <t>Deposits - Contractual Maturities (Details) $ in Thousands</t>
  </si>
  <si>
    <t>Sep. 30, 2016USD ($)</t>
  </si>
  <si>
    <t>Time Deposits, Fiscal Year Maturity [Abstract]</t>
  </si>
  <si>
    <t>Due in 2016</t>
  </si>
  <si>
    <t>Due in 2017</t>
  </si>
  <si>
    <t>Due in 2018</t>
  </si>
  <si>
    <t>Due in 2019</t>
  </si>
  <si>
    <t>Due in 2020</t>
  </si>
  <si>
    <t>Thereafter</t>
  </si>
  <si>
    <t>Total time deposits</t>
  </si>
  <si>
    <t>Note Payable - Narrative (Details) - USD ($)</t>
  </si>
  <si>
    <t>1 Months Ended</t>
  </si>
  <si>
    <t>Oct. 31, 2014</t>
  </si>
  <si>
    <t>Debt Instrument [Line Items]</t>
  </si>
  <si>
    <t>Deferred financing costs</t>
  </si>
  <si>
    <t>Repayments of notes payable</t>
  </si>
  <si>
    <t>Bank Of America, N.A., Wells Fargo Bank, National Association, And Other Lenders [Member] | Line of Credit [Member]</t>
  </si>
  <si>
    <t>Maximum borrowing capacity</t>
  </si>
  <si>
    <t>Potential maximum borrowing capacity increase</t>
  </si>
  <si>
    <t>Effective interest rate (percent)</t>
  </si>
  <si>
    <t>3.27%</t>
  </si>
  <si>
    <t>Bank Of America, N.A., Wells Fargo Bank, National Association, And Other Lenders [Member] | Line of Credit [Member] | Base Rate, Condition One [Member]</t>
  </si>
  <si>
    <t>Spread on interest rate (percent)</t>
  </si>
  <si>
    <t>0.50%</t>
  </si>
  <si>
    <t>Bank Of America, N.A., Wells Fargo Bank, National Association, And Other Lenders [Member] | Line of Credit [Member] | Base Rate, Condition Two [Member]</t>
  </si>
  <si>
    <t>1.00%</t>
  </si>
  <si>
    <t>Bank Of America, N.A., Wells Fargo Bank, National Association, And Other Lenders [Member] | Line of Credit [Member] | LIBOR [Member]</t>
  </si>
  <si>
    <t>Description of variable rate basis</t>
  </si>
  <si>
    <t>one-month LIBOR</t>
  </si>
  <si>
    <t>Bank Of America, N.A., Wells Fargo Bank, National Association, And Other Lenders [Member] | Minimum [Member] | Line of Credit [Member] | LIBOR [Member]</t>
  </si>
  <si>
    <t>Basis spread on variable rate (percent)</t>
  </si>
  <si>
    <t>2.50%</t>
  </si>
  <si>
    <t>Bank Of America, N.A., Wells Fargo Bank, National Association, And Other Lenders [Member] | Minimum [Member] | Line of Credit [Member] | Base Rate [Member]</t>
  </si>
  <si>
    <t>1.50%</t>
  </si>
  <si>
    <t>Bank Of America, N.A., Wells Fargo Bank, National Association, And Other Lenders [Member] | Maximum [Member] | Line of Credit [Member] | LIBOR [Member]</t>
  </si>
  <si>
    <t>3.00%</t>
  </si>
  <si>
    <t>Bank Of America, N.A., Wells Fargo Bank, National Association, And Other Lenders [Member] | Maximum [Member] | Line of Credit [Member] | Base Rate [Member]</t>
  </si>
  <si>
    <t>2.00%</t>
  </si>
  <si>
    <t>Bank Of America, N.A., Wells Fargo Bank, National Association, And Other Lenders [Member] | Revolving Facility [Member] | Line of Credit [Member]</t>
  </si>
  <si>
    <t>Debt term</t>
  </si>
  <si>
    <t>5 years</t>
  </si>
  <si>
    <t>Bank Of America, N.A., Wells Fargo Bank, National Association, And Other Lenders [Member] | Term Facility [Member] | Line of Credit [Member]</t>
  </si>
  <si>
    <t>Quarterly principal payment</t>
  </si>
  <si>
    <t>Note Payable - Schedule of Debt (Details) - USD ($) $ in Thousands</t>
  </si>
  <si>
    <t>Total notes payable</t>
  </si>
  <si>
    <t>Bank Of America, N.A., Wells Fargo Bank, National Association, And Other Lenders [Member] | Line of Credit [Member] | Term Facility [Member]</t>
  </si>
  <si>
    <t>Bank Of America, N.A., Wells Fargo Bank, National Association, And Other Lenders [Member] | Line of Credit [Member] | Revolving Facility [Member]</t>
  </si>
  <si>
    <t>Income Taxes - Effective Tax Rate Reconciliation (Details)</t>
  </si>
  <si>
    <t>Effective Income Tax Rate Reconciliation, Percent [Abstract]</t>
  </si>
  <si>
    <t>U.S. federal statutory tax rate</t>
  </si>
  <si>
    <t>35.00%</t>
  </si>
  <si>
    <t>State income taxes, net of federal tax benefit</t>
  </si>
  <si>
    <t>1.60%</t>
  </si>
  <si>
    <t>2.60%</t>
  </si>
  <si>
    <t>General business credits</t>
  </si>
  <si>
    <t>(3.50%)</t>
  </si>
  <si>
    <t>(1.30%)</t>
  </si>
  <si>
    <t>0.60%</t>
  </si>
  <si>
    <t>Transaction costs</t>
  </si>
  <si>
    <t>(1.90%)</t>
  </si>
  <si>
    <t>Other</t>
  </si>
  <si>
    <t>(0.10%)</t>
  </si>
  <si>
    <t>1.20%</t>
  </si>
  <si>
    <t>Effective tax rate</t>
  </si>
  <si>
    <t>33.60%</t>
  </si>
  <si>
    <t>36.60%</t>
  </si>
  <si>
    <t>Income Taxes - Narrative (Details) - USD ($) $ in Thousands</t>
  </si>
  <si>
    <t>Operating Loss Carryforwards [Line Items]</t>
  </si>
  <si>
    <t>U.S. federal statutory tax rate (percent)</t>
  </si>
  <si>
    <t>The total amount of unrecognized tax benefits that, if recognized, would affect the effective tax rate</t>
  </si>
  <si>
    <t>Unrecognized tax benefits, income tax penalties and interest accrued</t>
  </si>
  <si>
    <t>Federal [Member]</t>
  </si>
  <si>
    <t>Operating loss carryforwards</t>
  </si>
  <si>
    <t>State Tax [Member]</t>
  </si>
  <si>
    <t>State Tax [Member] | Tax Year 2025 [Member]</t>
  </si>
  <si>
    <t>State Tax [Member] | Latest Tax Year [Member]</t>
  </si>
  <si>
    <t>Income Taxes - Rollforward of Unrecognized Tax Benefits (Details) - USD ($) $ in Thousands</t>
  </si>
  <si>
    <t>Reconciliation of Unrecognized Tax Benefits [Roll Forward]</t>
  </si>
  <si>
    <t>Beginning balance</t>
  </si>
  <si>
    <t>Increases related to positions taken during prior years</t>
  </si>
  <si>
    <t>Increases related to positions taken during the current year</t>
  </si>
  <si>
    <t>Decreases related to positions settled with tax authorities</t>
  </si>
  <si>
    <t>Decreases as a result of a lapse of applicable statute of limitations</t>
  </si>
  <si>
    <t>Ending balance</t>
  </si>
  <si>
    <t>Stockholders' Equity (Details)</t>
  </si>
  <si>
    <t>Dec. 31, 2015USD ($)</t>
  </si>
  <si>
    <t>Sep. 30, 2016USD ($)transaction$ / shares</t>
  </si>
  <si>
    <t>Sep. 30, 2015USD ($)</t>
  </si>
  <si>
    <t>Class of Stock [Line Items]</t>
  </si>
  <si>
    <t>Up-front payment for common stock</t>
  </si>
  <si>
    <t>ASR [Member]</t>
  </si>
  <si>
    <t>Stock repurchase program, number of transactions | transaction</t>
  </si>
  <si>
    <t>December 2015 Repurchase Plan [Member]</t>
  </si>
  <si>
    <t>Stock repurchased during period, value</t>
  </si>
  <si>
    <t>Stock repurchased during period, average cost per share (in USD per share) | $ / shares</t>
  </si>
  <si>
    <t>Share repurchase program authorized amount</t>
  </si>
  <si>
    <t>ASR transaction accounted for as a treasury stock repurchase</t>
  </si>
  <si>
    <t>Stockholders' Equity ASR Activity (Details) - USD ($) $ / shares in Units, shares in Thousands, $ in Thousands</t>
  </si>
  <si>
    <t>Apr. 30, 2016</t>
  </si>
  <si>
    <t>Equity, Class of Treasury Stock [Line Items]</t>
  </si>
  <si>
    <t>April 2016 ASR [Member]</t>
  </si>
  <si>
    <t>Treasury stock, shares acquired</t>
  </si>
  <si>
    <t>Treasury stock, value</t>
  </si>
  <si>
    <t>Common Class A [Member] | April 2016 ASR [Member]</t>
  </si>
  <si>
    <t>Treasury stock acquired, average cost per share (in USD per share)</t>
  </si>
  <si>
    <t>Common Class A [Member] | September 2015 ASR [Member]</t>
  </si>
  <si>
    <t>Subsequent Event [Member] | April 2016 ASR [Member]</t>
  </si>
  <si>
    <t>Stockholders' Equity Convertible Preferred Stock (Details) - Conversion of All Preferred Stock Outstanding [Member]</t>
  </si>
  <si>
    <t>Sep. 30, 2016shares</t>
  </si>
  <si>
    <t>Convertible preferred stock [Member]</t>
  </si>
  <si>
    <t>Conversion of Stock [Line Items]</t>
  </si>
  <si>
    <t>Conversion of stock, shares converted</t>
  </si>
  <si>
    <t>Conversion of stock, shares issued</t>
  </si>
  <si>
    <t>Earnings per Common Share - Basic Earnings Per Share (Details) - USD ($) $ / shares in Units, shares in Thousands, $ in Thousands</t>
  </si>
  <si>
    <t>Earnings Per Share, Basic, by Common Class, Including Two Class Method [Line Items]</t>
  </si>
  <si>
    <t>Income attributable to common stock subject to repurchase</t>
  </si>
  <si>
    <t>Net income allocated to Class A common stockholders</t>
  </si>
  <si>
    <t>Weighted-average Class A shares issued and outstanding</t>
  </si>
  <si>
    <t>Basic earnings per Class A common share, in usd per share</t>
  </si>
  <si>
    <t>Re-allocated earnings</t>
  </si>
  <si>
    <t>Diluted net income allocated to Class A common stockholders</t>
  </si>
  <si>
    <t>Diluted weighted-average Class A shares issued and outstanding</t>
  </si>
  <si>
    <t>Diluted earnings per Class A common share, in usd per share</t>
  </si>
  <si>
    <t>Stock Options [Member]</t>
  </si>
  <si>
    <t>Dilutive potential common shares</t>
  </si>
  <si>
    <t>Employee Stock Purchase Plan [Member]</t>
  </si>
  <si>
    <t>Earnings per Common Share - Antidilutive Shares (Details) - Common Class A [Member] - shares shares in Thousands</t>
  </si>
  <si>
    <t>Antidilutive Shares [Line Items]</t>
  </si>
  <si>
    <t>Antidilutive shares</t>
  </si>
  <si>
    <t>Fair Value Measurements - Fair Value Hierarchy (Details) - USD ($) $ in Thousands</t>
  </si>
  <si>
    <t>Fair Value, Assets and Liabilities Measured on Recurring and Nonrecurring Basis [Line Items]</t>
  </si>
  <si>
    <t>Assets, fair value</t>
  </si>
  <si>
    <t>Recurring [Member]</t>
  </si>
  <si>
    <t>Contingent consideration, fair value</t>
  </si>
  <si>
    <t>Recurring [Member] | Level 1 [Member]</t>
  </si>
  <si>
    <t>Recurring [Member] | Level 2 [Member]</t>
  </si>
  <si>
    <t>Recurring [Member] | Level 3 [Member]</t>
  </si>
  <si>
    <t>Recurring [Member] | Corporate bonds [Member]</t>
  </si>
  <si>
    <t>Recurring [Member] | Corporate bonds [Member] | Level 1 [Member]</t>
  </si>
  <si>
    <t>Recurring [Member] | Corporate bonds [Member] | Level 2 [Member]</t>
  </si>
  <si>
    <t>Recurring [Member] | Corporate bonds [Member] | Level 3 [Member]</t>
  </si>
  <si>
    <t>Recurring [Member] | Commercial paper [Member]</t>
  </si>
  <si>
    <t>Recurring [Member] | Commercial paper [Member] | Level 1 [Member]</t>
  </si>
  <si>
    <t>Recurring [Member] | Commercial paper [Member] | Level 2 [Member]</t>
  </si>
  <si>
    <t>Recurring [Member] | Commercial paper [Member] | Level 3 [Member]</t>
  </si>
  <si>
    <t>Recurring [Member] | US treasury notes [Member]</t>
  </si>
  <si>
    <t>Recurring [Member] | US treasury notes [Member] | Level 1 [Member]</t>
  </si>
  <si>
    <t>Recurring [Member] | US treasury notes [Member] | Level 2 [Member]</t>
  </si>
  <si>
    <t>Recurring [Member] | US treasury notes [Member] | Level 3 [Member]</t>
  </si>
  <si>
    <t>Recurring [Member] | Agencies securities [Member]</t>
  </si>
  <si>
    <t>Recurring [Member] | Agencies securities [Member] | Level 1 [Member]</t>
  </si>
  <si>
    <t>Recurring [Member] | Agencies securities [Member] | Level 2 [Member]</t>
  </si>
  <si>
    <t>Recurring [Member] | Agencies securities [Member] | Level 3 [Member]</t>
  </si>
  <si>
    <t>Recurring [Member] | Mortgage-backed securities [Member]</t>
  </si>
  <si>
    <t>Recurring [Member] | Mortgage-backed securities [Member] | Level 1 [Member]</t>
  </si>
  <si>
    <t>Recurring [Member] | Mortgage-backed securities [Member] | Level 2 [Member]</t>
  </si>
  <si>
    <t>Recurring [Member] | Mortgage-backed securities [Member] | Level 3 [Member]</t>
  </si>
  <si>
    <t>Recurring [Member] | Municipal bonds [Member]</t>
  </si>
  <si>
    <t>Recurring [Member] | Municipal bonds [Member] | Level 1 [Member]</t>
  </si>
  <si>
    <t>Recurring [Member] | Municipal bonds [Member] | Level 2 [Member]</t>
  </si>
  <si>
    <t>Recurring [Member] | Municipal bonds [Member] | Level 3 [Member]</t>
  </si>
  <si>
    <t>Recurring [Member] | Asset-backed securities [Member]</t>
  </si>
  <si>
    <t>Recurring [Member] | Asset-backed securities [Member] | Level 1 [Member]</t>
  </si>
  <si>
    <t>Recurring [Member] | Asset-backed securities [Member] | Level 2 [Member]</t>
  </si>
  <si>
    <t>Recurring [Member] | Asset-backed securities [Member] | Level 3 [Member]</t>
  </si>
  <si>
    <t>Fair Value Measurements - Contingent Consideration Payable (Details) - Contingent Consideration - USD ($) $ in Thousands</t>
  </si>
  <si>
    <t>Fair Value, Liabilities Measured on Recurring Basis, Unobservable Input Reconciliation, Calculation [Roll Forward]</t>
  </si>
  <si>
    <t>Payments of contingent consideration</t>
  </si>
  <si>
    <t>Fair Value of Financial Instruments (Details) - USD ($) $ in Thousands</t>
  </si>
  <si>
    <t>Loans to bank customers, fair value</t>
  </si>
  <si>
    <t>Deposits, carrying value</t>
  </si>
  <si>
    <t>Deposits, fair value</t>
  </si>
  <si>
    <t>Note payable, carrying value</t>
  </si>
  <si>
    <t>Note payable, fair value</t>
  </si>
  <si>
    <t>Commitments and Contingencies - Narrative (Details) $ in Thousands</t>
  </si>
  <si>
    <t>Jun. 30, 2016USD ($)complaint</t>
  </si>
  <si>
    <t>Loss Contingencies [Line Items]</t>
  </si>
  <si>
    <t>Line of Credit [Member] | Standby Letters of Credit [Member]</t>
  </si>
  <si>
    <t>Letters of credit outstanding, amount</t>
  </si>
  <si>
    <t>Limited Disruption in Service [Member] | Migration of Third-Party Card Processor [Member] | Pending Litigation [Member]</t>
  </si>
  <si>
    <t>Customer credits and transaction losses, reimbursement amount</t>
  </si>
  <si>
    <t>Loss contingency, new claims filed, number | complaint</t>
  </si>
  <si>
    <t>Limited Disruption in Service [Member] | Migration of Third-Party Card Processor [Member] | Other Current Liabilities [Member] | Pending Litigation [Member]</t>
  </si>
  <si>
    <t>Loss contingency accrual</t>
  </si>
  <si>
    <t>Limited Disruption in Service [Member] | Migration of Third-Party Card Processor [Member] | Accounts Receivable [Member] | Pending Litigation [Member]</t>
  </si>
  <si>
    <t>Loss contingency, receivable</t>
  </si>
  <si>
    <t>Significant Customer Concentrations (Details) $ in Thousands</t>
  </si>
  <si>
    <t>Sep. 30, 2016USD ($)customer</t>
  </si>
  <si>
    <t>Concentration Risk [Line Items]</t>
  </si>
  <si>
    <t>Stock-based retailer incentive compensation | $</t>
  </si>
  <si>
    <t>Number of major retail distributors | customer</t>
  </si>
  <si>
    <t>Customer Concentration Risk [Member] | Total Operating Revenues [Member] | Walmart [Member]</t>
  </si>
  <si>
    <t>Concentration risk, percentage</t>
  </si>
  <si>
    <t>49.00%</t>
  </si>
  <si>
    <t>50.00%</t>
  </si>
  <si>
    <t>43.00%</t>
  </si>
  <si>
    <t>44.00%</t>
  </si>
  <si>
    <t>Customer Concentration Risk [Member] | Total Operating Revenues, Excluding Stock-Based Retailer Incentive Compensation [Member] | Walmart [Member]</t>
  </si>
  <si>
    <t>45.00%</t>
  </si>
  <si>
    <t>Customer Concentration Risk [Member] | GPR Cards Activated (in units) [Member] | Four Largest Retailers Distributors [Member]</t>
  </si>
  <si>
    <t>58.00%</t>
  </si>
  <si>
    <t>61.00%</t>
  </si>
  <si>
    <t>57.00%</t>
  </si>
  <si>
    <t>60.00%</t>
  </si>
  <si>
    <t>Customer Concentration Risk [Member] | Sales of Cash Transfer Products (in units) [Member] | Four Largest Retailers Distributors [Member]</t>
  </si>
  <si>
    <t>71.00%</t>
  </si>
  <si>
    <t>81.00%</t>
  </si>
  <si>
    <t>73.00%</t>
  </si>
  <si>
    <t>82.00%</t>
  </si>
  <si>
    <t>Customer Concentration Risk [Member] | Settlement Assets [Member] | Walmart [Member]</t>
  </si>
  <si>
    <t>Concentration risk, percentage (balance sheet disclosures)</t>
  </si>
  <si>
    <t>53.00%</t>
  </si>
  <si>
    <t>62.00%</t>
  </si>
  <si>
    <t>Customer Concentration Risk [Member] | Settlement Assets [Member] | Three Other Largest Retailer Distributors, as a Group [Member]</t>
  </si>
  <si>
    <t>7.00%</t>
  </si>
  <si>
    <t>9.00%</t>
  </si>
  <si>
    <t>Segment Information (Details) $ in Thousands</t>
  </si>
  <si>
    <t>Sep. 30, 2016USD ($)segment</t>
  </si>
  <si>
    <t>Number of reportable segments | segment</t>
  </si>
  <si>
    <t>Segment Reporting Information [Line Items]</t>
  </si>
  <si>
    <t>Operating revenues</t>
  </si>
  <si>
    <t>Operating expenses</t>
  </si>
  <si>
    <t>Operating income</t>
  </si>
  <si>
    <t>Account Services Segment [Member]</t>
  </si>
  <si>
    <t>Processing and Settlement Services Segment [Member]</t>
  </si>
  <si>
    <t>Corporate and Oth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386278</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50192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45</v>
      </c>
      <c s="2" r="B1" t="s">
        <v>1</v>
      </c>
    </row>
    <row r="2" spans="1:2">
      <c s="2" r="B2" t="s">
        <v>2</v>
      </c>
    </row>
    <row r="3" spans="1:2">
      <c s="3" r="A3" t="s">
        <v>174</v>
      </c>
    </row>
    <row r="4" spans="1:2">
      <c s="4" r="A4" t="s">
        <v>45</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97532</v>
      </c>
      <c s="7" r="C3" t="n">
        <v>772128</v>
      </c>
    </row>
    <row r="4" spans="1:3">
      <c s="4" r="A4" t="s">
        <v>28</v>
      </c>
      <c s="6" r="B4" t="n">
        <v>0</v>
      </c>
      <c s="6" r="C4" t="n">
        <v>1</v>
      </c>
    </row>
    <row r="5" spans="1:3">
      <c s="4" r="A5" t="s">
        <v>29</v>
      </c>
      <c s="6" r="B5" t="n">
        <v>40137</v>
      </c>
      <c s="6" r="C5" t="n">
        <v>5793</v>
      </c>
    </row>
    <row r="6" spans="1:3">
      <c s="4" r="A6" t="s">
        <v>30</v>
      </c>
      <c s="6" r="B6" t="n">
        <v>39352</v>
      </c>
      <c s="6" r="C6" t="n">
        <v>49106</v>
      </c>
    </row>
    <row r="7" spans="1:3">
      <c s="4" r="A7" t="s">
        <v>31</v>
      </c>
      <c s="6" r="B7" t="n">
        <v>84918</v>
      </c>
      <c s="6" r="C7" t="n">
        <v>69165</v>
      </c>
    </row>
    <row r="8" spans="1:3">
      <c s="4" r="A8" t="s">
        <v>32</v>
      </c>
      <c s="6" r="B8" t="n">
        <v>24879</v>
      </c>
      <c s="6" r="C8" t="n">
        <v>42153</v>
      </c>
    </row>
    <row r="9" spans="1:3">
      <c s="4" r="A9" t="s">
        <v>33</v>
      </c>
      <c s="6" r="B9" t="n">
        <v>27800</v>
      </c>
      <c s="6" r="C9" t="n">
        <v>30511</v>
      </c>
    </row>
    <row r="10" spans="1:3">
      <c s="4" r="A10" t="s">
        <v>34</v>
      </c>
      <c s="6" r="B10" t="n">
        <v>8955</v>
      </c>
      <c s="6" r="C10" t="n">
        <v>6434</v>
      </c>
    </row>
    <row r="11" spans="1:3">
      <c s="4" r="A11" t="s">
        <v>35</v>
      </c>
      <c s="6" r="B11" t="n">
        <v>823573</v>
      </c>
      <c s="6" r="C11" t="n">
        <v>975291</v>
      </c>
    </row>
    <row r="12" spans="1:3">
      <c s="4" r="A12" t="s">
        <v>36</v>
      </c>
      <c s="6" r="B12" t="n">
        <v>180624</v>
      </c>
      <c s="6" r="C12" t="n">
        <v>132433</v>
      </c>
    </row>
    <row r="13" spans="1:3">
      <c s="4" r="A13" t="s">
        <v>37</v>
      </c>
      <c s="6" r="B13" t="n">
        <v>5697</v>
      </c>
      <c s="6" r="C13" t="n">
        <v>6279</v>
      </c>
    </row>
    <row r="14" spans="1:3">
      <c s="4" r="A14" t="s">
        <v>33</v>
      </c>
      <c s="6" r="B14" t="n">
        <v>11358</v>
      </c>
      <c s="6" r="C14" t="n">
        <v>6416</v>
      </c>
    </row>
    <row r="15" spans="1:3">
      <c s="4" r="A15" t="s">
        <v>38</v>
      </c>
      <c s="6" r="B15" t="n">
        <v>81615</v>
      </c>
      <c s="6" r="C15" t="n">
        <v>78877</v>
      </c>
    </row>
    <row r="16" spans="1:3">
      <c s="4" r="A16" t="s">
        <v>39</v>
      </c>
      <c s="6" r="B16" t="n">
        <v>6210</v>
      </c>
      <c s="6" r="C16" t="n">
        <v>14509</v>
      </c>
    </row>
    <row r="17" spans="1:3">
      <c s="4" r="A17" t="s">
        <v>40</v>
      </c>
      <c s="6" r="B17" t="n">
        <v>3471</v>
      </c>
      <c s="6" r="C17" t="n">
        <v>3864</v>
      </c>
    </row>
    <row r="18" spans="1:3">
      <c s="4" r="A18" t="s">
        <v>41</v>
      </c>
      <c s="6" r="B18" t="n">
        <v>456796</v>
      </c>
      <c s="6" r="C18" t="n">
        <v>473779</v>
      </c>
    </row>
    <row r="19" spans="1:3">
      <c s="4" r="A19" t="s">
        <v>42</v>
      </c>
      <c s="6" r="B19" t="n">
        <v>1569344</v>
      </c>
      <c s="6" r="C19" t="n">
        <v>1691448</v>
      </c>
    </row>
    <row r="20" spans="1:3">
      <c s="3" r="A20" t="s">
        <v>43</v>
      </c>
    </row>
    <row r="21" spans="1:3">
      <c s="4" r="A21" t="s">
        <v>44</v>
      </c>
      <c s="6" r="B21" t="n">
        <v>15457</v>
      </c>
      <c s="6" r="C21" t="n">
        <v>37186</v>
      </c>
    </row>
    <row r="22" spans="1:3">
      <c s="4" r="A22" t="s">
        <v>45</v>
      </c>
      <c s="6" r="B22" t="n">
        <v>592975</v>
      </c>
      <c s="6" r="C22" t="n">
        <v>652145</v>
      </c>
    </row>
    <row r="23" spans="1:3">
      <c s="4" r="A23" t="s">
        <v>46</v>
      </c>
      <c s="6" r="B23" t="n">
        <v>42280</v>
      </c>
      <c s="6" r="C23" t="n">
        <v>61300</v>
      </c>
    </row>
    <row r="24" spans="1:3">
      <c s="4" r="A24" t="s">
        <v>47</v>
      </c>
      <c s="6" r="B24" t="n">
        <v>3866</v>
      </c>
      <c s="6" r="C24" t="n">
        <v>5074</v>
      </c>
    </row>
    <row r="25" spans="1:3">
      <c s="4" r="A25" t="s">
        <v>48</v>
      </c>
      <c s="6" r="B25" t="n">
        <v>1618</v>
      </c>
      <c s="6" r="C25" t="n">
        <v>1067</v>
      </c>
    </row>
    <row r="26" spans="1:3">
      <c s="4" r="A26" t="s">
        <v>49</v>
      </c>
      <c s="6" r="B26" t="n">
        <v>96513</v>
      </c>
      <c s="6" r="C26" t="n">
        <v>87635</v>
      </c>
    </row>
    <row r="27" spans="1:3">
      <c s="4" r="A27" t="s">
        <v>50</v>
      </c>
      <c s="6" r="B27" t="n">
        <v>10421</v>
      </c>
      <c s="6" r="C27" t="n">
        <v>22901</v>
      </c>
    </row>
    <row r="28" spans="1:3">
      <c s="4" r="A28" t="s">
        <v>51</v>
      </c>
      <c s="6" r="B28" t="n">
        <v>20966</v>
      </c>
      <c s="6" r="C28" t="n">
        <v>20966</v>
      </c>
    </row>
    <row r="29" spans="1:3">
      <c s="4" r="A29" t="s">
        <v>52</v>
      </c>
      <c s="6" r="B29" t="n">
        <v>784096</v>
      </c>
      <c s="6" r="C29" t="n">
        <v>888274</v>
      </c>
    </row>
    <row r="30" spans="1:3">
      <c s="4" r="A30" t="s">
        <v>49</v>
      </c>
      <c s="6" r="B30" t="n">
        <v>24744</v>
      </c>
      <c s="6" r="C30" t="n">
        <v>37894</v>
      </c>
    </row>
    <row r="31" spans="1:3">
      <c s="4" r="A31" t="s">
        <v>51</v>
      </c>
      <c s="6" r="B31" t="n">
        <v>84961</v>
      </c>
      <c s="6" r="C31" t="n">
        <v>100686</v>
      </c>
    </row>
    <row r="32" spans="1:3">
      <c s="4" r="A32" t="s">
        <v>53</v>
      </c>
      <c s="6" r="B32" t="n">
        <v>1086</v>
      </c>
      <c s="6" r="C32" t="n">
        <v>1272</v>
      </c>
    </row>
    <row r="33" spans="1:3">
      <c s="4" r="A33" t="s">
        <v>54</v>
      </c>
      <c s="6" r="B33" t="n">
        <v>894887</v>
      </c>
      <c s="6" r="C33" t="n">
        <v>1028126</v>
      </c>
    </row>
    <row r="34" spans="1:3">
      <c s="4" r="A34" t="s">
        <v>55</v>
      </c>
      <c s="4" r="B34" t="s">
        <v>56</v>
      </c>
      <c s="4" r="C34" t="s">
        <v>56</v>
      </c>
    </row>
    <row r="35" spans="1:3">
      <c s="3" r="A35" t="s">
        <v>57</v>
      </c>
    </row>
    <row r="36" spans="1:3">
      <c s="4" r="A36" t="s">
        <v>58</v>
      </c>
      <c s="6" r="B36" t="n">
        <v>346951</v>
      </c>
      <c s="6" r="C36" t="n">
        <v>379376</v>
      </c>
    </row>
    <row r="37" spans="1:3">
      <c s="4" r="A37" t="s">
        <v>59</v>
      </c>
      <c s="6" r="B37" t="n">
        <v>327053</v>
      </c>
      <c s="6" r="C37" t="n">
        <v>284108</v>
      </c>
    </row>
    <row r="38" spans="1:3">
      <c s="4" r="A38" t="s">
        <v>60</v>
      </c>
      <c s="6" r="B38" t="n">
        <v>403</v>
      </c>
      <c s="6" r="C38" t="n">
        <v>-215</v>
      </c>
    </row>
    <row r="39" spans="1:3">
      <c s="4" r="A39" t="s">
        <v>61</v>
      </c>
      <c s="6" r="B39" t="n">
        <v>674457</v>
      </c>
      <c s="6" r="C39" t="n">
        <v>663322</v>
      </c>
    </row>
    <row r="40" spans="1:3">
      <c s="4" r="A40" t="s">
        <v>62</v>
      </c>
      <c s="6" r="B40" t="n">
        <v>1569344</v>
      </c>
      <c s="6" r="C40" t="n">
        <v>1691448</v>
      </c>
    </row>
    <row r="41" spans="1:3">
      <c s="4" r="A41" t="s">
        <v>63</v>
      </c>
    </row>
    <row r="42" spans="1:3">
      <c s="3" r="A42" t="s">
        <v>57</v>
      </c>
    </row>
    <row r="43" spans="1:3">
      <c s="4" r="A43" t="s">
        <v>64</v>
      </c>
      <c s="6" r="B43" t="n">
        <v>0</v>
      </c>
      <c s="6" r="C43" t="n">
        <v>2</v>
      </c>
    </row>
    <row r="44" spans="1:3">
      <c s="4" r="A44" t="s">
        <v>65</v>
      </c>
    </row>
    <row r="45" spans="1:3">
      <c s="3" r="A45" t="s">
        <v>57</v>
      </c>
    </row>
    <row r="46" spans="1:3">
      <c s="4" r="A46" t="s">
        <v>66</v>
      </c>
      <c s="7" r="B46" t="n">
        <v>50</v>
      </c>
      <c s="7" r="C46" t="n">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1</v>
      </c>
      <c s="2" r="B1" t="s">
        <v>1</v>
      </c>
    </row>
    <row r="2" spans="1:2">
      <c s="2" r="B2" t="s">
        <v>2</v>
      </c>
    </row>
    <row r="3" spans="1:2">
      <c s="3" r="A3" t="s">
        <v>189</v>
      </c>
    </row>
    <row r="4" spans="1:2">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02</v>
      </c>
      <c s="2" r="B1" t="s">
        <v>1</v>
      </c>
    </row>
    <row r="2" spans="1:2">
      <c s="2" r="B2" t="s">
        <v>2</v>
      </c>
    </row>
    <row r="3" spans="1:2">
      <c s="3" r="A3" t="s">
        <v>157</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3" r="A3" t="s">
        <v>160</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2</v>
      </c>
      <c s="2" r="B1" t="s">
        <v>1</v>
      </c>
    </row>
    <row r="2" spans="1:2">
      <c s="2" r="B2" t="s">
        <v>2</v>
      </c>
    </row>
    <row r="3" spans="1:2">
      <c s="3" r="A3" t="s">
        <v>163</v>
      </c>
    </row>
    <row r="4" spans="1:2">
      <c s="4" r="A4" t="s">
        <v>16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s="1" r="A1" t="s">
        <v>214</v>
      </c>
      <c s="2" r="B1" t="s">
        <v>1</v>
      </c>
    </row>
    <row r="2" spans="1:2">
      <c s="2" r="B2" t="s">
        <v>2</v>
      </c>
    </row>
    <row r="3" spans="1:2">
      <c s="3" r="A3" t="s">
        <v>169</v>
      </c>
    </row>
    <row r="4" spans="1:2">
      <c s="4" r="A4" t="s">
        <v>215</v>
      </c>
      <c s="4" r="B4" t="s">
        <v>216</v>
      </c>
    </row>
    <row r="5" spans="1:2">
      <c s="4" r="A5" t="s">
        <v>217</v>
      </c>
      <c s="4" r="B5" t="s">
        <v>218</v>
      </c>
    </row>
    <row r="6" spans="1:2">
      <c s="4" r="A6" t="s">
        <v>219</v>
      </c>
      <c s="4" r="B6" t="s">
        <v>220</v>
      </c>
    </row>
    <row r="7" spans="1:2">
      <c s="4" r="A7" t="s">
        <v>221</v>
      </c>
      <c s="4" r="B7" t="s">
        <v>222</v>
      </c>
    </row>
    <row r="8" spans="1:2">
      <c s="4" r="A8" t="s">
        <v>223</v>
      </c>
      <c s="4" r="B8"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5</v>
      </c>
      <c s="2" r="B1" t="s">
        <v>1</v>
      </c>
    </row>
    <row r="2" spans="1:2">
      <c s="2" r="B2" t="s">
        <v>2</v>
      </c>
    </row>
    <row r="3" spans="1:2">
      <c s="3" r="A3" t="s">
        <v>172</v>
      </c>
    </row>
    <row r="4" spans="1:2">
      <c s="4" r="A4" t="s">
        <v>226</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28</v>
      </c>
      <c s="2" r="B1" t="s">
        <v>1</v>
      </c>
    </row>
    <row r="2" spans="1:2">
      <c s="2" r="B2" t="s">
        <v>2</v>
      </c>
    </row>
    <row r="3" spans="1:2">
      <c s="3" r="A3" t="s">
        <v>174</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7</v>
      </c>
      <c s="2" r="B1" t="s">
        <v>2</v>
      </c>
      <c s="2" r="C1" t="s">
        <v>25</v>
      </c>
    </row>
    <row r="2" spans="1:3">
      <c s="4" r="A2" t="s">
        <v>68</v>
      </c>
      <c s="7" r="B2" t="n">
        <v>272</v>
      </c>
      <c s="7" r="C2" t="n">
        <v>426</v>
      </c>
    </row>
    <row r="3" spans="1:3">
      <c s="4" r="A3" t="s">
        <v>63</v>
      </c>
    </row>
    <row r="4" spans="1:3">
      <c s="4" r="A4" t="s">
        <v>69</v>
      </c>
      <c s="8" r="B4" t="n">
        <v>0.001</v>
      </c>
      <c s="8" r="C4" t="n">
        <v>0.001</v>
      </c>
    </row>
    <row r="5" spans="1:3">
      <c s="4" r="A5" t="s">
        <v>70</v>
      </c>
      <c s="6" r="B5" t="n">
        <v>10000</v>
      </c>
      <c s="6" r="C5" t="n">
        <v>10000</v>
      </c>
    </row>
    <row r="6" spans="1:3">
      <c s="4" r="A6" t="s">
        <v>71</v>
      </c>
      <c s="6" r="B6" t="n">
        <v>0</v>
      </c>
      <c s="6" r="C6" t="n">
        <v>2000</v>
      </c>
    </row>
    <row r="7" spans="1:3">
      <c s="4" r="A7" t="s">
        <v>72</v>
      </c>
      <c s="6" r="B7" t="n">
        <v>0</v>
      </c>
      <c s="6" r="C7" t="n">
        <v>2000</v>
      </c>
    </row>
    <row r="8" spans="1:3">
      <c s="4" r="A8" t="s">
        <v>65</v>
      </c>
    </row>
    <row r="9" spans="1:3">
      <c s="4" r="A9" t="s">
        <v>73</v>
      </c>
      <c s="8" r="B9" t="n">
        <v>0.001</v>
      </c>
      <c s="8" r="C9" t="n">
        <v>0.001</v>
      </c>
    </row>
    <row r="10" spans="1:3">
      <c s="4" r="A10" t="s">
        <v>74</v>
      </c>
      <c s="6" r="B10" t="n">
        <v>100000000</v>
      </c>
      <c s="6" r="C10" t="n">
        <v>100000000</v>
      </c>
    </row>
    <row r="11" spans="1:3">
      <c s="4" r="A11" t="s">
        <v>75</v>
      </c>
      <c s="6" r="B11" t="n">
        <v>50380000</v>
      </c>
      <c s="6" r="C11" t="n">
        <v>50502000</v>
      </c>
    </row>
    <row r="12" spans="1:3">
      <c s="4" r="A12" t="s">
        <v>76</v>
      </c>
      <c s="6" r="B12" t="n">
        <v>50380000</v>
      </c>
      <c s="6" r="C12" t="n">
        <v>505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3</v>
      </c>
      <c s="2" r="B1" t="s">
        <v>1</v>
      </c>
    </row>
    <row r="2" spans="1:2">
      <c s="2" r="B2" t="s">
        <v>2</v>
      </c>
    </row>
    <row r="3" spans="1:2">
      <c s="3" r="A3" t="s">
        <v>177</v>
      </c>
    </row>
    <row r="4" spans="1:2">
      <c s="4" r="A4" t="s">
        <v>234</v>
      </c>
      <c s="4"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36</v>
      </c>
      <c s="2" r="B1" t="s">
        <v>1</v>
      </c>
    </row>
    <row r="2" spans="1:2">
      <c s="2" r="B2" t="s">
        <v>2</v>
      </c>
    </row>
    <row r="3" spans="1:2">
      <c s="3" r="A3" t="s">
        <v>180</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1</v>
      </c>
      <c s="2" r="B1" t="s">
        <v>1</v>
      </c>
    </row>
    <row r="2" spans="1:2">
      <c s="2" r="B2" t="s">
        <v>2</v>
      </c>
    </row>
    <row r="3" spans="1:2">
      <c s="3" r="A3" t="s">
        <v>183</v>
      </c>
    </row>
    <row r="4" spans="1:2">
      <c s="4" r="A4" t="s">
        <v>242</v>
      </c>
      <c s="4" r="B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44</v>
      </c>
      <c s="2" r="B1" t="s">
        <v>1</v>
      </c>
    </row>
    <row r="2" spans="1:2">
      <c s="2" r="B2" t="s">
        <v>2</v>
      </c>
    </row>
    <row r="3" spans="1:2">
      <c s="3" r="A3" t="s">
        <v>186</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49</v>
      </c>
      <c s="2" r="B1" t="s">
        <v>1</v>
      </c>
    </row>
    <row r="2" spans="1:2">
      <c s="2" r="B2" t="s">
        <v>2</v>
      </c>
    </row>
    <row r="3" spans="1:2">
      <c s="3" r="A3" t="s">
        <v>189</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4</v>
      </c>
      <c s="2" r="B1" t="s">
        <v>1</v>
      </c>
    </row>
    <row r="2" spans="1:2">
      <c s="2" r="B2" t="s">
        <v>2</v>
      </c>
    </row>
    <row r="3" spans="1:2">
      <c s="3" r="A3" t="s">
        <v>189</v>
      </c>
    </row>
    <row r="4" spans="1:2">
      <c s="4" r="A4" t="s">
        <v>255</v>
      </c>
      <c s="4" r="B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7</v>
      </c>
      <c s="2" r="B1" t="s">
        <v>1</v>
      </c>
    </row>
    <row r="2" spans="1:2">
      <c s="2" r="B2" t="s">
        <v>2</v>
      </c>
    </row>
    <row r="3" spans="1:2">
      <c s="3" r="A3" t="s">
        <v>197</v>
      </c>
    </row>
    <row r="4" spans="1:2">
      <c s="4" r="A4" t="s">
        <v>258</v>
      </c>
      <c s="4" r="B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0</v>
      </c>
      <c s="2" r="B1" t="s">
        <v>1</v>
      </c>
    </row>
    <row r="2" spans="1:2">
      <c s="2" r="B2" t="s">
        <v>2</v>
      </c>
    </row>
    <row r="3" spans="1:2">
      <c s="3" r="A3" t="s">
        <v>200</v>
      </c>
    </row>
    <row r="4" spans="1:2">
      <c s="4" r="A4" t="s">
        <v>261</v>
      </c>
      <c s="4" r="B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7"/>
  </cols>
  <sheetData>
    <row r="1" spans="1:2">
      <c s="1" r="A1" t="s">
        <v>263</v>
      </c>
      <c s="2" r="B1" t="s">
        <v>1</v>
      </c>
    </row>
    <row r="2" spans="1:2">
      <c s="2" r="B2" t="s">
        <v>264</v>
      </c>
    </row>
    <row r="3" spans="1:2">
      <c s="3" r="A3" t="s">
        <v>265</v>
      </c>
    </row>
    <row r="4" spans="1:2">
      <c s="4" r="A4" t="s">
        <v>266</v>
      </c>
      <c s="10" r="B4" t="n">
        <v>0.1</v>
      </c>
    </row>
    <row r="5" spans="1:2">
      <c s="4" r="A5" t="s">
        <v>267</v>
      </c>
      <c s="6" r="B5" t="n">
        <v>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8</v>
      </c>
      <c s="2" r="B1" t="s">
        <v>2</v>
      </c>
      <c s="2" r="C1" t="s">
        <v>25</v>
      </c>
    </row>
    <row r="2" spans="1:3">
      <c s="3" r="A2" t="s">
        <v>269</v>
      </c>
    </row>
    <row r="3" spans="1:3">
      <c s="4" r="A3" t="s">
        <v>270</v>
      </c>
      <c s="7" r="B3" t="n">
        <v>219651</v>
      </c>
      <c s="7" r="C3" t="n">
        <v>182090</v>
      </c>
    </row>
    <row r="4" spans="1:3">
      <c s="4" r="A4" t="s">
        <v>271</v>
      </c>
      <c s="6" r="B4" t="n">
        <v>708</v>
      </c>
      <c s="6" r="C4" t="n">
        <v>209</v>
      </c>
    </row>
    <row r="5" spans="1:3">
      <c s="4" r="A5" t="s">
        <v>272</v>
      </c>
      <c s="6" r="B5" t="n">
        <v>-383</v>
      </c>
      <c s="6" r="C5" t="n">
        <v>-760</v>
      </c>
    </row>
    <row r="6" spans="1:3">
      <c s="4" r="A6" t="s">
        <v>273</v>
      </c>
      <c s="6" r="B6" t="n">
        <v>219976</v>
      </c>
      <c s="6" r="C6" t="n">
        <v>181539</v>
      </c>
    </row>
    <row r="7" spans="1:3">
      <c s="4" r="A7" t="s">
        <v>274</v>
      </c>
    </row>
    <row r="8" spans="1:3">
      <c s="3" r="A8" t="s">
        <v>269</v>
      </c>
    </row>
    <row r="9" spans="1:3">
      <c s="4" r="A9" t="s">
        <v>270</v>
      </c>
      <c s="6" r="B9" t="n">
        <v>20454</v>
      </c>
      <c s="6" r="C9" t="n">
        <v>33201</v>
      </c>
    </row>
    <row r="10" spans="1:3">
      <c s="4" r="A10" t="s">
        <v>271</v>
      </c>
      <c s="6" r="B10" t="n">
        <v>28</v>
      </c>
      <c s="6" r="C10" t="n">
        <v>0</v>
      </c>
    </row>
    <row r="11" spans="1:3">
      <c s="4" r="A11" t="s">
        <v>272</v>
      </c>
      <c s="6" r="B11" t="n">
        <v>-5</v>
      </c>
      <c s="6" r="C11" t="n">
        <v>-47</v>
      </c>
    </row>
    <row r="12" spans="1:3">
      <c s="4" r="A12" t="s">
        <v>273</v>
      </c>
      <c s="6" r="B12" t="n">
        <v>20477</v>
      </c>
      <c s="6" r="C12" t="n">
        <v>33154</v>
      </c>
    </row>
    <row r="13" spans="1:3">
      <c s="4" r="A13" t="s">
        <v>275</v>
      </c>
    </row>
    <row r="14" spans="1:3">
      <c s="3" r="A14" t="s">
        <v>269</v>
      </c>
    </row>
    <row r="15" spans="1:3">
      <c s="4" r="A15" t="s">
        <v>270</v>
      </c>
      <c s="6" r="B15" t="n">
        <v>13383</v>
      </c>
      <c s="6" r="C15" t="n">
        <v>6504</v>
      </c>
    </row>
    <row r="16" spans="1:3">
      <c s="4" r="A16" t="s">
        <v>271</v>
      </c>
      <c s="6" r="B16" t="n">
        <v>5</v>
      </c>
      <c s="6" r="C16" t="n">
        <v>3</v>
      </c>
    </row>
    <row r="17" spans="1:3">
      <c s="4" r="A17" t="s">
        <v>272</v>
      </c>
      <c s="6" r="B17" t="n">
        <v>-2</v>
      </c>
      <c s="6" r="C17" t="n">
        <v>-2</v>
      </c>
    </row>
    <row r="18" spans="1:3">
      <c s="4" r="A18" t="s">
        <v>273</v>
      </c>
      <c s="6" r="B18" t="n">
        <v>13386</v>
      </c>
      <c s="6" r="C18" t="n">
        <v>6505</v>
      </c>
    </row>
    <row r="19" spans="1:3">
      <c s="4" r="A19" t="s">
        <v>276</v>
      </c>
    </row>
    <row r="20" spans="1:3">
      <c s="3" r="A20" t="s">
        <v>269</v>
      </c>
    </row>
    <row r="21" spans="1:3">
      <c s="4" r="A21" t="s">
        <v>270</v>
      </c>
      <c s="6" r="B21" t="n">
        <v>21560</v>
      </c>
      <c s="6" r="C21" t="n">
        <v>17541</v>
      </c>
    </row>
    <row r="22" spans="1:3">
      <c s="4" r="A22" t="s">
        <v>271</v>
      </c>
      <c s="6" r="B22" t="n">
        <v>10</v>
      </c>
      <c s="6" r="C22" t="n">
        <v>0</v>
      </c>
    </row>
    <row r="23" spans="1:3">
      <c s="4" r="A23" t="s">
        <v>272</v>
      </c>
      <c s="6" r="B23" t="n">
        <v>-4</v>
      </c>
      <c s="6" r="C23" t="n">
        <v>-16</v>
      </c>
    </row>
    <row r="24" spans="1:3">
      <c s="4" r="A24" t="s">
        <v>273</v>
      </c>
      <c s="6" r="B24" t="n">
        <v>21566</v>
      </c>
      <c s="6" r="C24" t="n">
        <v>17525</v>
      </c>
    </row>
    <row r="25" spans="1:3">
      <c s="4" r="A25" t="s">
        <v>277</v>
      </c>
    </row>
    <row r="26" spans="1:3">
      <c s="3" r="A26" t="s">
        <v>269</v>
      </c>
    </row>
    <row r="27" spans="1:3">
      <c s="4" r="A27" t="s">
        <v>270</v>
      </c>
      <c s="6" r="B27" t="n">
        <v>4010</v>
      </c>
      <c s="6" r="C27" t="n">
        <v>4034</v>
      </c>
    </row>
    <row r="28" spans="1:3">
      <c s="4" r="A28" t="s">
        <v>271</v>
      </c>
      <c s="6" r="B28" t="n">
        <v>0</v>
      </c>
      <c s="6" r="C28" t="n">
        <v>0</v>
      </c>
    </row>
    <row r="29" spans="1:3">
      <c s="4" r="A29" t="s">
        <v>272</v>
      </c>
      <c s="6" r="B29" t="n">
        <v>0</v>
      </c>
      <c s="6" r="C29" t="n">
        <v>-19</v>
      </c>
    </row>
    <row r="30" spans="1:3">
      <c s="4" r="A30" t="s">
        <v>273</v>
      </c>
      <c s="6" r="B30" t="n">
        <v>4010</v>
      </c>
      <c s="6" r="C30" t="n">
        <v>4015</v>
      </c>
    </row>
    <row r="31" spans="1:3">
      <c s="4" r="A31" t="s">
        <v>278</v>
      </c>
    </row>
    <row r="32" spans="1:3">
      <c s="3" r="A32" t="s">
        <v>269</v>
      </c>
    </row>
    <row r="33" spans="1:3">
      <c s="4" r="A33" t="s">
        <v>270</v>
      </c>
      <c s="6" r="B33" t="n">
        <v>124025</v>
      </c>
      <c s="6" r="C33" t="n">
        <v>100131</v>
      </c>
    </row>
    <row r="34" spans="1:3">
      <c s="4" r="A34" t="s">
        <v>271</v>
      </c>
      <c s="6" r="B34" t="n">
        <v>603</v>
      </c>
      <c s="6" r="C34" t="n">
        <v>195</v>
      </c>
    </row>
    <row r="35" spans="1:3">
      <c s="4" r="A35" t="s">
        <v>272</v>
      </c>
      <c s="6" r="B35" t="n">
        <v>-351</v>
      </c>
      <c s="6" r="C35" t="n">
        <v>-554</v>
      </c>
    </row>
    <row r="36" spans="1:3">
      <c s="4" r="A36" t="s">
        <v>273</v>
      </c>
      <c s="6" r="B36" t="n">
        <v>124277</v>
      </c>
      <c s="6" r="C36" t="n">
        <v>99772</v>
      </c>
    </row>
    <row r="37" spans="1:3">
      <c s="4" r="A37" t="s">
        <v>279</v>
      </c>
    </row>
    <row r="38" spans="1:3">
      <c s="3" r="A38" t="s">
        <v>269</v>
      </c>
    </row>
    <row r="39" spans="1:3">
      <c s="4" r="A39" t="s">
        <v>270</v>
      </c>
      <c s="6" r="B39" t="n">
        <v>1471</v>
      </c>
      <c s="6" r="C39" t="n">
        <v>1954</v>
      </c>
    </row>
    <row r="40" spans="1:3">
      <c s="4" r="A40" t="s">
        <v>271</v>
      </c>
      <c s="6" r="B40" t="n">
        <v>28</v>
      </c>
      <c s="6" r="C40" t="n">
        <v>11</v>
      </c>
    </row>
    <row r="41" spans="1:3">
      <c s="4" r="A41" t="s">
        <v>272</v>
      </c>
      <c s="6" r="B41" t="n">
        <v>-5</v>
      </c>
      <c s="6" r="C41" t="n">
        <v>-65</v>
      </c>
    </row>
    <row r="42" spans="1:3">
      <c s="4" r="A42" t="s">
        <v>273</v>
      </c>
      <c s="6" r="B42" t="n">
        <v>1494</v>
      </c>
      <c s="6" r="C42" t="n">
        <v>1900</v>
      </c>
    </row>
    <row r="43" spans="1:3">
      <c s="4" r="A43" t="s">
        <v>280</v>
      </c>
    </row>
    <row r="44" spans="1:3">
      <c s="3" r="A44" t="s">
        <v>269</v>
      </c>
    </row>
    <row r="45" spans="1:3">
      <c s="4" r="A45" t="s">
        <v>270</v>
      </c>
      <c s="6" r="B45" t="n">
        <v>34748</v>
      </c>
      <c s="6" r="C45" t="n">
        <v>18725</v>
      </c>
    </row>
    <row r="46" spans="1:3">
      <c s="4" r="A46" t="s">
        <v>271</v>
      </c>
      <c s="6" r="B46" t="n">
        <v>34</v>
      </c>
      <c s="6" r="C46" t="n">
        <v>0</v>
      </c>
    </row>
    <row r="47" spans="1:3">
      <c s="4" r="A47" t="s">
        <v>272</v>
      </c>
      <c s="6" r="B47" t="n">
        <v>-16</v>
      </c>
      <c s="6" r="C47" t="n">
        <v>-57</v>
      </c>
    </row>
    <row r="48" spans="1:3">
      <c s="4" r="A48" t="s">
        <v>273</v>
      </c>
      <c s="7" r="B48" t="n">
        <v>34766</v>
      </c>
      <c s="7" r="C48" t="n">
        <v>186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79056</v>
      </c>
      <c s="7" r="C4" t="n">
        <v>71870</v>
      </c>
      <c s="7" r="D4" t="n">
        <v>255484</v>
      </c>
      <c s="7" r="E4" t="n">
        <v>242904</v>
      </c>
    </row>
    <row r="5" spans="1:5">
      <c s="4" r="A5" t="s">
        <v>82</v>
      </c>
      <c s="6" r="B5" t="n">
        <v>29898</v>
      </c>
      <c s="6" r="C5" t="n">
        <v>28470</v>
      </c>
      <c s="6" r="D5" t="n">
        <v>152801</v>
      </c>
      <c s="6" r="E5" t="n">
        <v>155007</v>
      </c>
    </row>
    <row r="6" spans="1:5">
      <c s="4" r="A6" t="s">
        <v>83</v>
      </c>
      <c s="6" r="B6" t="n">
        <v>45540</v>
      </c>
      <c s="6" r="C6" t="n">
        <v>46020</v>
      </c>
      <c s="6" r="D6" t="n">
        <v>147721</v>
      </c>
      <c s="6" r="E6" t="n">
        <v>148381</v>
      </c>
    </row>
    <row r="7" spans="1:5">
      <c s="4" r="A7" t="s">
        <v>84</v>
      </c>
      <c s="6" r="B7" t="n">
        <v>0</v>
      </c>
      <c s="6" r="C7" t="n">
        <v>0</v>
      </c>
      <c s="6" r="D7" t="n">
        <v>0</v>
      </c>
      <c s="6" r="E7" t="n">
        <v>-2520</v>
      </c>
    </row>
    <row r="8" spans="1:5">
      <c s="4" r="A8" t="s">
        <v>85</v>
      </c>
      <c s="6" r="B8" t="n">
        <v>154494</v>
      </c>
      <c s="6" r="C8" t="n">
        <v>146360</v>
      </c>
      <c s="6" r="D8" t="n">
        <v>556006</v>
      </c>
      <c s="6" r="E8" t="n">
        <v>543772</v>
      </c>
    </row>
    <row r="9" spans="1:5">
      <c s="3" r="A9" t="s">
        <v>85</v>
      </c>
    </row>
    <row r="10" spans="1:5">
      <c s="4" r="A10" t="s">
        <v>86</v>
      </c>
      <c s="6" r="B10" t="n">
        <v>56668</v>
      </c>
      <c s="6" r="C10" t="n">
        <v>52873</v>
      </c>
      <c s="6" r="D10" t="n">
        <v>183609</v>
      </c>
      <c s="6" r="E10" t="n">
        <v>169997</v>
      </c>
    </row>
    <row r="11" spans="1:5">
      <c s="4" r="A11" t="s">
        <v>87</v>
      </c>
      <c s="6" r="B11" t="n">
        <v>37900</v>
      </c>
      <c s="6" r="C11" t="n">
        <v>40555</v>
      </c>
      <c s="6" r="D11" t="n">
        <v>122079</v>
      </c>
      <c s="6" r="E11" t="n">
        <v>123370</v>
      </c>
    </row>
    <row r="12" spans="1:5">
      <c s="4" r="A12" t="s">
        <v>88</v>
      </c>
      <c s="6" r="B12" t="n">
        <v>25703</v>
      </c>
      <c s="6" r="C12" t="n">
        <v>20496</v>
      </c>
      <c s="6" r="D12" t="n">
        <v>80760</v>
      </c>
      <c s="6" r="E12" t="n">
        <v>78216</v>
      </c>
    </row>
    <row r="13" spans="1:5">
      <c s="4" r="A13" t="s">
        <v>89</v>
      </c>
      <c s="6" r="B13" t="n">
        <v>34740</v>
      </c>
      <c s="6" r="C13" t="n">
        <v>34142</v>
      </c>
      <c s="6" r="D13" t="n">
        <v>102720</v>
      </c>
      <c s="6" r="E13" t="n">
        <v>101081</v>
      </c>
    </row>
    <row r="14" spans="1:5">
      <c s="4" r="A14" t="s">
        <v>90</v>
      </c>
      <c s="6" r="B14" t="n">
        <v>155011</v>
      </c>
      <c s="6" r="C14" t="n">
        <v>148066</v>
      </c>
      <c s="6" r="D14" t="n">
        <v>489168</v>
      </c>
      <c s="6" r="E14" t="n">
        <v>472664</v>
      </c>
    </row>
    <row r="15" spans="1:5">
      <c s="4" r="A15" t="s">
        <v>91</v>
      </c>
      <c s="6" r="B15" t="n">
        <v>-517</v>
      </c>
      <c s="6" r="C15" t="n">
        <v>-1706</v>
      </c>
      <c s="6" r="D15" t="n">
        <v>66838</v>
      </c>
      <c s="6" r="E15" t="n">
        <v>71108</v>
      </c>
    </row>
    <row r="16" spans="1:5">
      <c s="4" r="A16" t="s">
        <v>92</v>
      </c>
      <c s="6" r="B16" t="n">
        <v>1637</v>
      </c>
      <c s="6" r="C16" t="n">
        <v>1128</v>
      </c>
      <c s="6" r="D16" t="n">
        <v>5471</v>
      </c>
      <c s="6" r="E16" t="n">
        <v>3624</v>
      </c>
    </row>
    <row r="17" spans="1:5">
      <c s="4" r="A17" t="s">
        <v>93</v>
      </c>
      <c s="6" r="B17" t="n">
        <v>-1430</v>
      </c>
      <c s="6" r="C17" t="n">
        <v>-1465</v>
      </c>
      <c s="6" r="D17" t="n">
        <v>-7619</v>
      </c>
      <c s="6" r="E17" t="n">
        <v>-4510</v>
      </c>
    </row>
    <row r="18" spans="1:5">
      <c s="4" r="A18" t="s">
        <v>94</v>
      </c>
      <c s="6" r="B18" t="n">
        <v>-310</v>
      </c>
      <c s="6" r="C18" t="n">
        <v>-2043</v>
      </c>
      <c s="6" r="D18" t="n">
        <v>64690</v>
      </c>
      <c s="6" r="E18" t="n">
        <v>70222</v>
      </c>
    </row>
    <row r="19" spans="1:5">
      <c s="4" r="A19" t="s">
        <v>95</v>
      </c>
      <c s="6" r="B19" t="n">
        <v>-2347</v>
      </c>
      <c s="6" r="C19" t="n">
        <v>-2222</v>
      </c>
      <c s="6" r="D19" t="n">
        <v>21745</v>
      </c>
      <c s="6" r="E19" t="n">
        <v>25734</v>
      </c>
    </row>
    <row r="20" spans="1:5">
      <c s="4" r="A20" t="s">
        <v>96</v>
      </c>
      <c s="6" r="B20" t="n">
        <v>2037</v>
      </c>
      <c s="6" r="C20" t="n">
        <v>179</v>
      </c>
      <c s="6" r="D20" t="n">
        <v>42945</v>
      </c>
      <c s="6" r="E20" t="n">
        <v>44488</v>
      </c>
    </row>
    <row r="21" spans="1:5">
      <c s="4" r="A21" t="s">
        <v>97</v>
      </c>
      <c s="6" r="B21" t="n">
        <v>-35</v>
      </c>
      <c s="6" r="C21" t="n">
        <v>-5</v>
      </c>
      <c s="6" r="D21" t="n">
        <v>-1102</v>
      </c>
      <c s="6" r="E21" t="n">
        <v>-1269</v>
      </c>
    </row>
    <row r="22" spans="1:5">
      <c s="4" r="A22" t="s">
        <v>98</v>
      </c>
      <c s="7" r="B22" t="n">
        <v>2002</v>
      </c>
      <c s="7" r="C22" t="n">
        <v>174</v>
      </c>
      <c s="7" r="D22" t="n">
        <v>41843</v>
      </c>
      <c s="7" r="E22" t="n">
        <v>43219</v>
      </c>
    </row>
    <row r="23" spans="1:5">
      <c s="4" r="A23" t="s">
        <v>99</v>
      </c>
      <c s="9" r="B23" t="n">
        <v>0.04</v>
      </c>
      <c s="7" r="C23" t="n">
        <v>0</v>
      </c>
      <c s="9" r="D23" t="n">
        <v>0.85</v>
      </c>
      <c s="9" r="E23" t="n">
        <v>0.84</v>
      </c>
    </row>
    <row r="24" spans="1:5">
      <c s="4" r="A24" t="s">
        <v>100</v>
      </c>
      <c s="9" r="B24" t="n">
        <v>0.04</v>
      </c>
      <c s="7" r="C24" t="n">
        <v>0</v>
      </c>
      <c s="9" r="D24" t="n">
        <v>0.83</v>
      </c>
      <c s="9" r="E24" t="n">
        <v>0.83</v>
      </c>
    </row>
    <row r="25" spans="1:5">
      <c s="4" r="A25" t="s">
        <v>101</v>
      </c>
      <c s="6" r="B25" t="n">
        <v>49439</v>
      </c>
      <c s="6" r="C25" t="n">
        <v>51576</v>
      </c>
      <c s="6" r="D25" t="n">
        <v>49258</v>
      </c>
      <c s="6" r="E25" t="n">
        <v>51612</v>
      </c>
    </row>
    <row r="26" spans="1:5">
      <c s="4" r="A26" t="s">
        <v>102</v>
      </c>
      <c s="6" r="B26" t="n">
        <v>50709</v>
      </c>
      <c s="6" r="C26" t="n">
        <v>52361</v>
      </c>
      <c s="6" r="D26" t="n">
        <v>50510</v>
      </c>
      <c s="6" r="E26" t="n">
        <v>52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81</v>
      </c>
      <c s="2" r="B1" t="s">
        <v>78</v>
      </c>
      <c s="2" r="D1" t="s">
        <v>1</v>
      </c>
    </row>
    <row r="2" spans="1:6">
      <c s="2" r="B2" t="s">
        <v>2</v>
      </c>
      <c s="2" r="C2" t="s">
        <v>79</v>
      </c>
      <c s="2" r="D2" t="s">
        <v>2</v>
      </c>
      <c s="2" r="E2" t="s">
        <v>79</v>
      </c>
      <c s="2" r="F2" t="s">
        <v>25</v>
      </c>
    </row>
    <row r="3" spans="1:6">
      <c s="3" r="A3" t="s">
        <v>269</v>
      </c>
    </row>
    <row r="4" spans="1:6">
      <c s="4" r="A4" t="s">
        <v>282</v>
      </c>
      <c s="7" r="B4" t="n">
        <v>54251</v>
      </c>
      <c s="7" r="D4" t="n">
        <v>54251</v>
      </c>
      <c s="7" r="F4" t="n">
        <v>118580</v>
      </c>
    </row>
    <row r="5" spans="1:6">
      <c s="4" r="A5" t="s">
        <v>283</v>
      </c>
      <c s="6" r="B5" t="n">
        <v>-121</v>
      </c>
      <c s="6" r="D5" t="n">
        <v>-121</v>
      </c>
      <c s="6" r="F5" t="n">
        <v>-526</v>
      </c>
    </row>
    <row r="6" spans="1:6">
      <c s="4" r="A6" t="s">
        <v>284</v>
      </c>
      <c s="6" r="B6" t="n">
        <v>42637</v>
      </c>
      <c s="6" r="D6" t="n">
        <v>42637</v>
      </c>
      <c s="6" r="F6" t="n">
        <v>33232</v>
      </c>
    </row>
    <row r="7" spans="1:6">
      <c s="4" r="A7" t="s">
        <v>285</v>
      </c>
      <c s="6" r="B7" t="n">
        <v>-262</v>
      </c>
      <c s="6" r="D7" t="n">
        <v>-262</v>
      </c>
      <c s="6" r="F7" t="n">
        <v>-234</v>
      </c>
    </row>
    <row r="8" spans="1:6">
      <c s="4" r="A8" t="s">
        <v>286</v>
      </c>
      <c s="6" r="B8" t="n">
        <v>96888</v>
      </c>
      <c s="6" r="D8" t="n">
        <v>96888</v>
      </c>
      <c s="6" r="F8" t="n">
        <v>151812</v>
      </c>
    </row>
    <row r="9" spans="1:6">
      <c s="4" r="A9" t="s">
        <v>287</v>
      </c>
      <c s="6" r="B9" t="n">
        <v>-383</v>
      </c>
      <c s="6" r="D9" t="n">
        <v>-383</v>
      </c>
      <c s="6" r="F9" t="n">
        <v>-760</v>
      </c>
    </row>
    <row r="10" spans="1:6">
      <c s="4" r="A10" t="s">
        <v>288</v>
      </c>
      <c s="6" r="B10" t="n">
        <v>0</v>
      </c>
      <c s="7" r="C10" t="n">
        <v>0</v>
      </c>
      <c s="6" r="D10" t="n">
        <v>0</v>
      </c>
      <c s="7" r="E10" t="n">
        <v>0</v>
      </c>
    </row>
    <row r="11" spans="1:6">
      <c s="4" r="A11" t="s">
        <v>274</v>
      </c>
    </row>
    <row r="12" spans="1:6">
      <c s="3" r="A12" t="s">
        <v>269</v>
      </c>
    </row>
    <row r="13" spans="1:6">
      <c s="4" r="A13" t="s">
        <v>282</v>
      </c>
      <c s="6" r="B13" t="n">
        <v>4811</v>
      </c>
      <c s="6" r="D13" t="n">
        <v>4811</v>
      </c>
      <c s="6" r="F13" t="n">
        <v>20416</v>
      </c>
    </row>
    <row r="14" spans="1:6">
      <c s="4" r="A14" t="s">
        <v>283</v>
      </c>
      <c s="6" r="B14" t="n">
        <v>-3</v>
      </c>
      <c s="6" r="D14" t="n">
        <v>-3</v>
      </c>
      <c s="6" r="F14" t="n">
        <v>-22</v>
      </c>
    </row>
    <row r="15" spans="1:6">
      <c s="4" r="A15" t="s">
        <v>284</v>
      </c>
      <c s="6" r="B15" t="n">
        <v>1998</v>
      </c>
      <c s="6" r="D15" t="n">
        <v>1998</v>
      </c>
      <c s="6" r="F15" t="n">
        <v>10679</v>
      </c>
    </row>
    <row r="16" spans="1:6">
      <c s="4" r="A16" t="s">
        <v>285</v>
      </c>
      <c s="6" r="B16" t="n">
        <v>-2</v>
      </c>
      <c s="6" r="D16" t="n">
        <v>-2</v>
      </c>
      <c s="6" r="F16" t="n">
        <v>-25</v>
      </c>
    </row>
    <row r="17" spans="1:6">
      <c s="4" r="A17" t="s">
        <v>286</v>
      </c>
      <c s="6" r="B17" t="n">
        <v>6809</v>
      </c>
      <c s="6" r="D17" t="n">
        <v>6809</v>
      </c>
      <c s="6" r="F17" t="n">
        <v>31095</v>
      </c>
    </row>
    <row r="18" spans="1:6">
      <c s="4" r="A18" t="s">
        <v>287</v>
      </c>
      <c s="6" r="B18" t="n">
        <v>-5</v>
      </c>
      <c s="6" r="D18" t="n">
        <v>-5</v>
      </c>
      <c s="6" r="F18" t="n">
        <v>-47</v>
      </c>
    </row>
    <row r="19" spans="1:6">
      <c s="4" r="A19" t="s">
        <v>275</v>
      </c>
    </row>
    <row r="20" spans="1:6">
      <c s="3" r="A20" t="s">
        <v>269</v>
      </c>
    </row>
    <row r="21" spans="1:6">
      <c s="4" r="A21" t="s">
        <v>282</v>
      </c>
      <c s="6" r="B21" t="n">
        <v>1987</v>
      </c>
      <c s="6" r="D21" t="n">
        <v>1987</v>
      </c>
      <c s="6" r="F21" t="n">
        <v>4322</v>
      </c>
    </row>
    <row r="22" spans="1:6">
      <c s="4" r="A22" t="s">
        <v>283</v>
      </c>
      <c s="6" r="B22" t="n">
        <v>-2</v>
      </c>
      <c s="6" r="D22" t="n">
        <v>-2</v>
      </c>
      <c s="6" r="F22" t="n">
        <v>-2</v>
      </c>
    </row>
    <row r="23" spans="1:6">
      <c s="4" r="A23" t="s">
        <v>284</v>
      </c>
      <c s="6" r="B23" t="n">
        <v>0</v>
      </c>
      <c s="6" r="D23" t="n">
        <v>0</v>
      </c>
      <c s="6" r="F23" t="n">
        <v>0</v>
      </c>
    </row>
    <row r="24" spans="1:6">
      <c s="4" r="A24" t="s">
        <v>285</v>
      </c>
      <c s="6" r="B24" t="n">
        <v>0</v>
      </c>
      <c s="6" r="D24" t="n">
        <v>0</v>
      </c>
      <c s="6" r="F24" t="n">
        <v>0</v>
      </c>
    </row>
    <row r="25" spans="1:6">
      <c s="4" r="A25" t="s">
        <v>286</v>
      </c>
      <c s="6" r="B25" t="n">
        <v>1987</v>
      </c>
      <c s="6" r="D25" t="n">
        <v>1987</v>
      </c>
      <c s="6" r="F25" t="n">
        <v>4322</v>
      </c>
    </row>
    <row r="26" spans="1:6">
      <c s="4" r="A26" t="s">
        <v>287</v>
      </c>
      <c s="6" r="B26" t="n">
        <v>-2</v>
      </c>
      <c s="6" r="D26" t="n">
        <v>-2</v>
      </c>
      <c s="6" r="F26" t="n">
        <v>-2</v>
      </c>
    </row>
    <row r="27" spans="1:6">
      <c s="4" r="A27" t="s">
        <v>276</v>
      </c>
    </row>
    <row r="28" spans="1:6">
      <c s="3" r="A28" t="s">
        <v>269</v>
      </c>
    </row>
    <row r="29" spans="1:6">
      <c s="4" r="A29" t="s">
        <v>282</v>
      </c>
      <c s="6" r="B29" t="n">
        <v>8057</v>
      </c>
      <c s="6" r="D29" t="n">
        <v>8057</v>
      </c>
      <c s="6" r="F29" t="n">
        <v>17525</v>
      </c>
    </row>
    <row r="30" spans="1:6">
      <c s="4" r="A30" t="s">
        <v>283</v>
      </c>
      <c s="6" r="B30" t="n">
        <v>-4</v>
      </c>
      <c s="6" r="D30" t="n">
        <v>-4</v>
      </c>
      <c s="6" r="F30" t="n">
        <v>-16</v>
      </c>
    </row>
    <row r="31" spans="1:6">
      <c s="4" r="A31" t="s">
        <v>284</v>
      </c>
      <c s="6" r="B31" t="n">
        <v>0</v>
      </c>
      <c s="6" r="D31" t="n">
        <v>0</v>
      </c>
      <c s="6" r="F31" t="n">
        <v>0</v>
      </c>
    </row>
    <row r="32" spans="1:6">
      <c s="4" r="A32" t="s">
        <v>285</v>
      </c>
      <c s="6" r="B32" t="n">
        <v>0</v>
      </c>
      <c s="6" r="D32" t="n">
        <v>0</v>
      </c>
      <c s="6" r="F32" t="n">
        <v>0</v>
      </c>
    </row>
    <row r="33" spans="1:6">
      <c s="4" r="A33" t="s">
        <v>286</v>
      </c>
      <c s="6" r="B33" t="n">
        <v>8057</v>
      </c>
      <c s="6" r="D33" t="n">
        <v>8057</v>
      </c>
      <c s="6" r="F33" t="n">
        <v>17525</v>
      </c>
    </row>
    <row r="34" spans="1:6">
      <c s="4" r="A34" t="s">
        <v>287</v>
      </c>
      <c s="6" r="B34" t="n">
        <v>-4</v>
      </c>
      <c s="6" r="D34" t="n">
        <v>-4</v>
      </c>
      <c s="6" r="F34" t="n">
        <v>-16</v>
      </c>
    </row>
    <row r="35" spans="1:6">
      <c s="4" r="A35" t="s">
        <v>277</v>
      </c>
    </row>
    <row r="36" spans="1:6">
      <c s="3" r="A36" t="s">
        <v>269</v>
      </c>
    </row>
    <row r="37" spans="1:6">
      <c s="4" r="A37" t="s">
        <v>282</v>
      </c>
      <c s="6" r="F37" t="n">
        <v>4015</v>
      </c>
    </row>
    <row r="38" spans="1:6">
      <c s="4" r="A38" t="s">
        <v>283</v>
      </c>
      <c s="6" r="F38" t="n">
        <v>-19</v>
      </c>
    </row>
    <row r="39" spans="1:6">
      <c s="4" r="A39" t="s">
        <v>284</v>
      </c>
      <c s="6" r="F39" t="n">
        <v>0</v>
      </c>
    </row>
    <row r="40" spans="1:6">
      <c s="4" r="A40" t="s">
        <v>285</v>
      </c>
      <c s="6" r="F40" t="n">
        <v>0</v>
      </c>
    </row>
    <row r="41" spans="1:6">
      <c s="4" r="A41" t="s">
        <v>286</v>
      </c>
      <c s="6" r="F41" t="n">
        <v>4015</v>
      </c>
    </row>
    <row r="42" spans="1:6">
      <c s="4" r="A42" t="s">
        <v>287</v>
      </c>
      <c s="6" r="F42" t="n">
        <v>-19</v>
      </c>
    </row>
    <row r="43" spans="1:6">
      <c s="4" r="A43" t="s">
        <v>278</v>
      </c>
    </row>
    <row r="44" spans="1:6">
      <c s="3" r="A44" t="s">
        <v>269</v>
      </c>
    </row>
    <row r="45" spans="1:6">
      <c s="4" r="A45" t="s">
        <v>282</v>
      </c>
      <c s="6" r="B45" t="n">
        <v>21058</v>
      </c>
      <c s="6" r="D45" t="n">
        <v>21058</v>
      </c>
      <c s="6" r="F45" t="n">
        <v>53634</v>
      </c>
    </row>
    <row r="46" spans="1:6">
      <c s="4" r="A46" t="s">
        <v>283</v>
      </c>
      <c s="6" r="B46" t="n">
        <v>-96</v>
      </c>
      <c s="6" r="D46" t="n">
        <v>-96</v>
      </c>
      <c s="6" r="F46" t="n">
        <v>-410</v>
      </c>
    </row>
    <row r="47" spans="1:6">
      <c s="4" r="A47" t="s">
        <v>284</v>
      </c>
      <c s="6" r="B47" t="n">
        <v>40389</v>
      </c>
      <c s="6" r="D47" t="n">
        <v>40389</v>
      </c>
      <c s="6" r="F47" t="n">
        <v>21518</v>
      </c>
    </row>
    <row r="48" spans="1:6">
      <c s="4" r="A48" t="s">
        <v>285</v>
      </c>
      <c s="6" r="B48" t="n">
        <v>-255</v>
      </c>
      <c s="6" r="D48" t="n">
        <v>-255</v>
      </c>
      <c s="6" r="F48" t="n">
        <v>-144</v>
      </c>
    </row>
    <row r="49" spans="1:6">
      <c s="4" r="A49" t="s">
        <v>286</v>
      </c>
      <c s="6" r="B49" t="n">
        <v>61447</v>
      </c>
      <c s="6" r="D49" t="n">
        <v>61447</v>
      </c>
      <c s="6" r="F49" t="n">
        <v>75152</v>
      </c>
    </row>
    <row r="50" spans="1:6">
      <c s="4" r="A50" t="s">
        <v>287</v>
      </c>
      <c s="6" r="B50" t="n">
        <v>-351</v>
      </c>
      <c s="6" r="D50" t="n">
        <v>-351</v>
      </c>
      <c s="6" r="F50" t="n">
        <v>-554</v>
      </c>
    </row>
    <row r="51" spans="1:6">
      <c s="4" r="A51" t="s">
        <v>279</v>
      </c>
    </row>
    <row r="52" spans="1:6">
      <c s="3" r="A52" t="s">
        <v>269</v>
      </c>
    </row>
    <row r="53" spans="1:6">
      <c s="4" r="A53" t="s">
        <v>282</v>
      </c>
      <c s="6" r="B53" t="n">
        <v>0</v>
      </c>
      <c s="6" r="D53" t="n">
        <v>0</v>
      </c>
      <c s="6" r="F53" t="n">
        <v>0</v>
      </c>
    </row>
    <row r="54" spans="1:6">
      <c s="4" r="A54" t="s">
        <v>283</v>
      </c>
      <c s="6" r="B54" t="n">
        <v>0</v>
      </c>
      <c s="6" r="D54" t="n">
        <v>0</v>
      </c>
      <c s="6" r="F54" t="n">
        <v>0</v>
      </c>
    </row>
    <row r="55" spans="1:6">
      <c s="4" r="A55" t="s">
        <v>284</v>
      </c>
      <c s="6" r="B55" t="n">
        <v>250</v>
      </c>
      <c s="6" r="D55" t="n">
        <v>250</v>
      </c>
      <c s="6" r="F55" t="n">
        <v>1035</v>
      </c>
    </row>
    <row r="56" spans="1:6">
      <c s="4" r="A56" t="s">
        <v>285</v>
      </c>
      <c s="6" r="B56" t="n">
        <v>-5</v>
      </c>
      <c s="6" r="D56" t="n">
        <v>-5</v>
      </c>
      <c s="6" r="F56" t="n">
        <v>-65</v>
      </c>
    </row>
    <row r="57" spans="1:6">
      <c s="4" r="A57" t="s">
        <v>286</v>
      </c>
      <c s="6" r="B57" t="n">
        <v>250</v>
      </c>
      <c s="6" r="D57" t="n">
        <v>250</v>
      </c>
      <c s="6" r="F57" t="n">
        <v>1035</v>
      </c>
    </row>
    <row r="58" spans="1:6">
      <c s="4" r="A58" t="s">
        <v>287</v>
      </c>
      <c s="6" r="B58" t="n">
        <v>-5</v>
      </c>
      <c s="6" r="D58" t="n">
        <v>-5</v>
      </c>
      <c s="6" r="F58" t="n">
        <v>-65</v>
      </c>
    </row>
    <row r="59" spans="1:6">
      <c s="4" r="A59" t="s">
        <v>280</v>
      </c>
    </row>
    <row r="60" spans="1:6">
      <c s="3" r="A60" t="s">
        <v>269</v>
      </c>
    </row>
    <row r="61" spans="1:6">
      <c s="4" r="A61" t="s">
        <v>282</v>
      </c>
      <c s="6" r="B61" t="n">
        <v>18338</v>
      </c>
      <c s="6" r="D61" t="n">
        <v>18338</v>
      </c>
      <c s="6" r="F61" t="n">
        <v>18668</v>
      </c>
    </row>
    <row r="62" spans="1:6">
      <c s="4" r="A62" t="s">
        <v>283</v>
      </c>
      <c s="6" r="B62" t="n">
        <v>-16</v>
      </c>
      <c s="6" r="D62" t="n">
        <v>-16</v>
      </c>
      <c s="6" r="F62" t="n">
        <v>-57</v>
      </c>
    </row>
    <row r="63" spans="1:6">
      <c s="4" r="A63" t="s">
        <v>284</v>
      </c>
      <c s="6" r="B63" t="n">
        <v>0</v>
      </c>
      <c s="6" r="D63" t="n">
        <v>0</v>
      </c>
      <c s="6" r="F63" t="n">
        <v>0</v>
      </c>
    </row>
    <row r="64" spans="1:6">
      <c s="4" r="A64" t="s">
        <v>285</v>
      </c>
      <c s="6" r="B64" t="n">
        <v>0</v>
      </c>
      <c s="6" r="D64" t="n">
        <v>0</v>
      </c>
      <c s="6" r="F64" t="n">
        <v>0</v>
      </c>
    </row>
    <row r="65" spans="1:6">
      <c s="4" r="A65" t="s">
        <v>286</v>
      </c>
      <c s="6" r="B65" t="n">
        <v>18338</v>
      </c>
      <c s="6" r="D65" t="n">
        <v>18338</v>
      </c>
      <c s="6" r="F65" t="n">
        <v>18668</v>
      </c>
    </row>
    <row r="66" spans="1:6">
      <c s="4" r="A66" t="s">
        <v>287</v>
      </c>
      <c s="7" r="B66" t="n">
        <v>-16</v>
      </c>
      <c s="7" r="D66" t="n">
        <v>-16</v>
      </c>
      <c s="7" r="F66" t="n">
        <v>-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89</v>
      </c>
      <c s="2" r="B1" t="s">
        <v>2</v>
      </c>
      <c s="2" r="C1" t="s">
        <v>25</v>
      </c>
    </row>
    <row r="2" spans="1:3">
      <c s="3" r="A2" t="s">
        <v>290</v>
      </c>
    </row>
    <row r="3" spans="1:3">
      <c s="4" r="A3" t="s">
        <v>291</v>
      </c>
      <c s="7" r="B3" t="n">
        <v>39341</v>
      </c>
    </row>
    <row r="4" spans="1:3">
      <c s="4" r="A4" t="s">
        <v>292</v>
      </c>
      <c s="6" r="B4" t="n">
        <v>21256</v>
      </c>
    </row>
    <row r="5" spans="1:3">
      <c s="4" r="A5" t="s">
        <v>293</v>
      </c>
      <c s="6" r="B5" t="n">
        <v>67</v>
      </c>
    </row>
    <row r="6" spans="1:3">
      <c s="4" r="A6" t="s">
        <v>294</v>
      </c>
      <c s="6" r="B6" t="n">
        <v>910</v>
      </c>
    </row>
    <row r="7" spans="1:3">
      <c s="4" r="A7" t="s">
        <v>295</v>
      </c>
      <c s="6" r="B7" t="n">
        <v>158077</v>
      </c>
    </row>
    <row r="8" spans="1:3">
      <c s="4" r="A8" t="s">
        <v>296</v>
      </c>
      <c s="6" r="B8" t="n">
        <v>219651</v>
      </c>
    </row>
    <row r="9" spans="1:3">
      <c s="3" r="A9" t="s">
        <v>273</v>
      </c>
    </row>
    <row r="10" spans="1:3">
      <c s="4" r="A10" t="s">
        <v>291</v>
      </c>
      <c s="6" r="B10" t="n">
        <v>39352</v>
      </c>
    </row>
    <row r="11" spans="1:3">
      <c s="4" r="A11" t="s">
        <v>292</v>
      </c>
      <c s="6" r="B11" t="n">
        <v>21280</v>
      </c>
    </row>
    <row r="12" spans="1:3">
      <c s="4" r="A12" t="s">
        <v>293</v>
      </c>
      <c s="6" r="B12" t="n">
        <v>68</v>
      </c>
    </row>
    <row r="13" spans="1:3">
      <c s="4" r="A13" t="s">
        <v>294</v>
      </c>
      <c s="6" r="B13" t="n">
        <v>929</v>
      </c>
    </row>
    <row r="14" spans="1:3">
      <c s="4" r="A14" t="s">
        <v>295</v>
      </c>
      <c s="6" r="B14" t="n">
        <v>158347</v>
      </c>
    </row>
    <row r="15" spans="1:3">
      <c s="4" r="A15" t="s">
        <v>273</v>
      </c>
      <c s="7" r="B15" t="n">
        <v>219976</v>
      </c>
      <c s="7" r="C15" t="n">
        <v>1815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s="1" r="A1" t="s">
        <v>297</v>
      </c>
      <c s="2" r="B1" t="s">
        <v>2</v>
      </c>
      <c s="2" r="C1" t="s">
        <v>298</v>
      </c>
      <c s="2" r="D1" t="s">
        <v>25</v>
      </c>
      <c s="2" r="E1" t="s">
        <v>79</v>
      </c>
      <c s="2" r="F1" t="s">
        <v>299</v>
      </c>
      <c s="2" r="G1" t="s">
        <v>300</v>
      </c>
    </row>
    <row r="2" spans="1:7">
      <c s="3" r="A2" t="s">
        <v>301</v>
      </c>
    </row>
    <row r="3" spans="1:7">
      <c s="4" r="A3" t="s">
        <v>302</v>
      </c>
      <c s="7" r="B3" t="n">
        <v>-11791</v>
      </c>
      <c s="7" r="C3" t="n">
        <v>-14506</v>
      </c>
      <c s="7" r="D3" t="n">
        <v>-7999</v>
      </c>
      <c s="7" r="E3" t="n">
        <v>-10543</v>
      </c>
      <c s="7" r="F3" t="n">
        <v>-12039</v>
      </c>
      <c s="7" r="G3" t="n">
        <v>-11196</v>
      </c>
    </row>
    <row r="4" spans="1:7">
      <c s="4" r="A4" t="s">
        <v>303</v>
      </c>
      <c s="6" r="B4" t="n">
        <v>24879</v>
      </c>
      <c s="6" r="D4" t="n">
        <v>42153</v>
      </c>
    </row>
    <row r="5" spans="1:7">
      <c s="4" r="A5" t="s">
        <v>304</v>
      </c>
    </row>
    <row r="6" spans="1:7">
      <c s="3" r="A6" t="s">
        <v>301</v>
      </c>
    </row>
    <row r="7" spans="1:7">
      <c s="4" r="A7" t="s">
        <v>305</v>
      </c>
      <c s="6" r="B7" t="n">
        <v>10183</v>
      </c>
      <c s="6" r="D7" t="n">
        <v>8852</v>
      </c>
    </row>
    <row r="8" spans="1:7">
      <c s="4" r="A8" t="s">
        <v>150</v>
      </c>
    </row>
    <row r="9" spans="1:7">
      <c s="3" r="A9" t="s">
        <v>301</v>
      </c>
    </row>
    <row r="10" spans="1:7">
      <c s="4" r="A10" t="s">
        <v>305</v>
      </c>
      <c s="6" r="B10" t="n">
        <v>14723</v>
      </c>
      <c s="6" r="D10" t="n">
        <v>10198</v>
      </c>
    </row>
    <row r="11" spans="1:7">
      <c s="4" r="A11" t="s">
        <v>302</v>
      </c>
      <c s="6" r="B11" t="n">
        <v>-11791</v>
      </c>
      <c s="6" r="D11" t="n">
        <v>-7999</v>
      </c>
    </row>
    <row r="12" spans="1:7">
      <c s="4" r="A12" t="s">
        <v>303</v>
      </c>
      <c s="6" r="B12" t="n">
        <v>2932</v>
      </c>
      <c s="6" r="D12" t="n">
        <v>2199</v>
      </c>
    </row>
    <row r="13" spans="1:7">
      <c s="4" r="A13" t="s">
        <v>152</v>
      </c>
    </row>
    <row r="14" spans="1:7">
      <c s="3" r="A14" t="s">
        <v>301</v>
      </c>
    </row>
    <row r="15" spans="1:7">
      <c s="4" r="A15" t="s">
        <v>305</v>
      </c>
      <c s="6" r="B15" t="n">
        <v>2005</v>
      </c>
      <c s="6" r="D15" t="n">
        <v>10644</v>
      </c>
    </row>
    <row r="16" spans="1:7">
      <c s="4" r="A16" t="s">
        <v>302</v>
      </c>
      <c s="6" r="B16" t="n">
        <v>-211</v>
      </c>
      <c s="6" r="D16" t="n">
        <v>-58</v>
      </c>
    </row>
    <row r="17" spans="1:7">
      <c s="4" r="A17" t="s">
        <v>303</v>
      </c>
      <c s="6" r="B17" t="n">
        <v>1794</v>
      </c>
      <c s="6" r="D17" t="n">
        <v>10586</v>
      </c>
    </row>
    <row r="18" spans="1:7">
      <c s="4" r="A18" t="s">
        <v>306</v>
      </c>
    </row>
    <row r="19" spans="1:7">
      <c s="3" r="A19" t="s">
        <v>301</v>
      </c>
    </row>
    <row r="20" spans="1:7">
      <c s="4" r="A20" t="s">
        <v>305</v>
      </c>
      <c s="6" r="B20" t="n">
        <v>1543</v>
      </c>
      <c s="6" r="D20" t="n">
        <v>11621</v>
      </c>
    </row>
    <row r="21" spans="1:7">
      <c s="4" r="A21" t="s">
        <v>307</v>
      </c>
    </row>
    <row r="22" spans="1:7">
      <c s="3" r="A22" t="s">
        <v>301</v>
      </c>
    </row>
    <row r="23" spans="1:7">
      <c s="4" r="A23" t="s">
        <v>305</v>
      </c>
      <c s="7" r="B23" t="n">
        <v>8427</v>
      </c>
      <c s="7" r="D23" t="n">
        <v>88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8</v>
      </c>
      <c s="2" r="B1" t="s">
        <v>78</v>
      </c>
      <c s="2" r="D1" t="s">
        <v>1</v>
      </c>
    </row>
    <row r="2" spans="1:5">
      <c s="2" r="B2" t="s">
        <v>2</v>
      </c>
      <c s="2" r="C2" t="s">
        <v>79</v>
      </c>
      <c s="2" r="D2" t="s">
        <v>2</v>
      </c>
      <c s="2" r="E2" t="s">
        <v>79</v>
      </c>
    </row>
    <row r="3" spans="1:5">
      <c s="3" r="A3" t="s">
        <v>309</v>
      </c>
    </row>
    <row r="4" spans="1:5">
      <c s="4" r="A4" t="s">
        <v>310</v>
      </c>
      <c s="7" r="B4" t="n">
        <v>14506</v>
      </c>
      <c s="7" r="C4" t="n">
        <v>12039</v>
      </c>
      <c s="7" r="D4" t="n">
        <v>7999</v>
      </c>
      <c s="7" r="E4" t="n">
        <v>11196</v>
      </c>
    </row>
    <row r="5" spans="1:5">
      <c s="4" r="A5" t="s">
        <v>311</v>
      </c>
      <c s="6" r="B5" t="n">
        <v>-21623</v>
      </c>
      <c s="6" r="C5" t="n">
        <v>-16410</v>
      </c>
      <c s="6" r="D5" t="n">
        <v>-54902</v>
      </c>
      <c s="6" r="E5" t="n">
        <v>-47133</v>
      </c>
    </row>
    <row r="6" spans="1:5">
      <c s="4" r="A6" t="s">
        <v>312</v>
      </c>
      <c s="6" r="B6" t="n">
        <v>11791</v>
      </c>
      <c s="6" r="C6" t="n">
        <v>10543</v>
      </c>
      <c s="6" r="D6" t="n">
        <v>11791</v>
      </c>
      <c s="6" r="E6" t="n">
        <v>10543</v>
      </c>
    </row>
    <row r="7" spans="1:5">
      <c s="4" r="A7" t="s">
        <v>313</v>
      </c>
    </row>
    <row r="8" spans="1:5">
      <c s="3" r="A8" t="s">
        <v>309</v>
      </c>
    </row>
    <row r="9" spans="1:5">
      <c s="4" r="A9" t="s">
        <v>151</v>
      </c>
      <c s="6" r="B9" t="n">
        <v>17299</v>
      </c>
      <c s="6" r="C9" t="n">
        <v>13012</v>
      </c>
      <c s="6" r="D9" t="n">
        <v>53003</v>
      </c>
      <c s="6" r="E9" t="n">
        <v>40393</v>
      </c>
    </row>
    <row r="10" spans="1:5">
      <c s="4" r="A10" t="s">
        <v>314</v>
      </c>
    </row>
    <row r="11" spans="1:5">
      <c s="3" r="A11" t="s">
        <v>309</v>
      </c>
    </row>
    <row r="12" spans="1:5">
      <c s="4" r="A12" t="s">
        <v>151</v>
      </c>
      <c s="7" r="B12" t="n">
        <v>1609</v>
      </c>
      <c s="7" r="C12" t="n">
        <v>1902</v>
      </c>
      <c s="7" r="D12" t="n">
        <v>5691</v>
      </c>
      <c s="7" r="E12" t="n">
        <v>60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r="1" spans="1:4">
      <c s="1" r="A1" t="s">
        <v>315</v>
      </c>
      <c s="2" r="B1" t="s">
        <v>78</v>
      </c>
      <c s="2" r="C1" t="s">
        <v>1</v>
      </c>
    </row>
    <row r="2" spans="1:4">
      <c s="2" r="B2" t="s">
        <v>79</v>
      </c>
      <c s="2" r="C2" t="s">
        <v>2</v>
      </c>
      <c s="2" r="D2" t="s">
        <v>79</v>
      </c>
    </row>
    <row r="3" spans="1:4">
      <c s="3" r="A3" t="s">
        <v>166</v>
      </c>
    </row>
    <row r="4" spans="1:4">
      <c s="4" r="A4" t="s">
        <v>117</v>
      </c>
      <c s="7" r="B4" t="n">
        <v>700</v>
      </c>
      <c s="7" r="C4" t="n">
        <v>137</v>
      </c>
      <c s="7" r="D4" t="n">
        <v>573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16</v>
      </c>
      <c s="2" r="B1" t="s">
        <v>1</v>
      </c>
      <c s="2" r="C1" t="s">
        <v>317</v>
      </c>
    </row>
    <row r="2" spans="1:3">
      <c s="2" r="B2" t="s">
        <v>2</v>
      </c>
      <c s="2" r="C2" t="s">
        <v>25</v>
      </c>
    </row>
    <row r="3" spans="1:3">
      <c s="3" r="A3" t="s">
        <v>301</v>
      </c>
    </row>
    <row r="4" spans="1:3">
      <c s="4" r="A4" t="s">
        <v>318</v>
      </c>
      <c s="7" r="B4" t="n">
        <v>19</v>
      </c>
      <c s="7" r="C4" t="n">
        <v>21</v>
      </c>
    </row>
    <row r="5" spans="1:3">
      <c s="4" r="A5" t="s">
        <v>319</v>
      </c>
      <c s="7" r="B5" t="n">
        <v>5969</v>
      </c>
      <c s="7" r="C5" t="n">
        <v>6705</v>
      </c>
    </row>
    <row r="6" spans="1:3">
      <c s="4" r="A6" t="s">
        <v>320</v>
      </c>
      <c s="4" r="B6" t="s">
        <v>321</v>
      </c>
      <c s="4" r="C6" t="s">
        <v>321</v>
      </c>
    </row>
    <row r="7" spans="1:3">
      <c s="4" r="A7" t="s">
        <v>322</v>
      </c>
    </row>
    <row r="8" spans="1:3">
      <c s="3" r="A8" t="s">
        <v>301</v>
      </c>
    </row>
    <row r="9" spans="1:3">
      <c s="4" r="A9" t="s">
        <v>318</v>
      </c>
      <c s="7" r="B9" t="n">
        <v>19</v>
      </c>
      <c s="7" r="C9" t="n">
        <v>2</v>
      </c>
    </row>
    <row r="10" spans="1:3">
      <c s="4" r="A10" t="s">
        <v>320</v>
      </c>
      <c s="4" r="B10" t="s">
        <v>323</v>
      </c>
      <c s="4" r="C10" t="s">
        <v>324</v>
      </c>
    </row>
    <row r="11" spans="1:3">
      <c s="4" r="A11" t="s">
        <v>325</v>
      </c>
    </row>
    <row r="12" spans="1:3">
      <c s="3" r="A12" t="s">
        <v>301</v>
      </c>
    </row>
    <row r="13" spans="1:3">
      <c s="4" r="A13" t="s">
        <v>318</v>
      </c>
      <c s="7" r="B13" t="n">
        <v>0</v>
      </c>
      <c s="7" r="C13" t="n">
        <v>0</v>
      </c>
    </row>
    <row r="14" spans="1:3">
      <c s="4" r="A14" t="s">
        <v>320</v>
      </c>
      <c s="4" r="B14" t="s">
        <v>324</v>
      </c>
      <c s="4" r="C14" t="s">
        <v>324</v>
      </c>
    </row>
    <row r="15" spans="1:3">
      <c s="4" r="A15" t="s">
        <v>326</v>
      </c>
    </row>
    <row r="16" spans="1:3">
      <c s="3" r="A16" t="s">
        <v>301</v>
      </c>
    </row>
    <row r="17" spans="1:3">
      <c s="4" r="A17" t="s">
        <v>318</v>
      </c>
      <c s="7" r="B17" t="n">
        <v>0</v>
      </c>
      <c s="7" r="C17" t="n">
        <v>19</v>
      </c>
    </row>
    <row r="18" spans="1:3">
      <c s="4" r="A18" t="s">
        <v>320</v>
      </c>
      <c s="4" r="B18" t="s">
        <v>324</v>
      </c>
      <c s="4" r="C18" t="s">
        <v>323</v>
      </c>
    </row>
    <row r="19" spans="1:3">
      <c s="4" r="A19" t="s">
        <v>327</v>
      </c>
    </row>
    <row r="20" spans="1:3">
      <c s="3" r="A20" t="s">
        <v>301</v>
      </c>
    </row>
    <row r="21" spans="1:3">
      <c s="4" r="A21" t="s">
        <v>320</v>
      </c>
      <c s="4" r="B21" t="s">
        <v>323</v>
      </c>
      <c s="4" r="C21" t="s">
        <v>323</v>
      </c>
    </row>
    <row r="22" spans="1:3">
      <c s="4" r="A22" t="s">
        <v>328</v>
      </c>
    </row>
    <row r="23" spans="1:3">
      <c s="3" r="A23" t="s">
        <v>301</v>
      </c>
    </row>
    <row r="24" spans="1:3">
      <c s="4" r="A24" t="s">
        <v>329</v>
      </c>
      <c s="7" r="B24" t="n">
        <v>5950</v>
      </c>
      <c s="7" r="C24" t="n">
        <v>6684</v>
      </c>
    </row>
    <row r="25" spans="1:3">
      <c s="4" r="A25" t="s">
        <v>320</v>
      </c>
      <c s="4" r="B25" t="s">
        <v>330</v>
      </c>
      <c s="4" r="C25" t="s">
        <v>330</v>
      </c>
    </row>
    <row r="26" spans="1:3">
      <c s="4" r="A26" t="s">
        <v>331</v>
      </c>
    </row>
    <row r="27" spans="1:3">
      <c s="3" r="A27" t="s">
        <v>301</v>
      </c>
    </row>
    <row r="28" spans="1:3">
      <c s="4" r="A28" t="s">
        <v>318</v>
      </c>
      <c s="7" r="B28" t="n">
        <v>4</v>
      </c>
      <c s="7" r="C28" t="n">
        <v>0</v>
      </c>
    </row>
    <row r="29" spans="1:3">
      <c s="4" r="A29" t="s">
        <v>319</v>
      </c>
      <c s="6" r="B29" t="n">
        <v>3778</v>
      </c>
      <c s="6" r="C29" t="n">
        <v>3863</v>
      </c>
    </row>
    <row r="30" spans="1:3">
      <c s="4" r="A30" t="s">
        <v>332</v>
      </c>
    </row>
    <row r="31" spans="1:3">
      <c s="3" r="A31" t="s">
        <v>301</v>
      </c>
    </row>
    <row r="32" spans="1:3">
      <c s="4" r="A32" t="s">
        <v>318</v>
      </c>
      <c s="6" r="B32" t="n">
        <v>4</v>
      </c>
      <c s="6" r="C32" t="n">
        <v>0</v>
      </c>
    </row>
    <row r="33" spans="1:3">
      <c s="4" r="A33" t="s">
        <v>333</v>
      </c>
    </row>
    <row r="34" spans="1:3">
      <c s="3" r="A34" t="s">
        <v>301</v>
      </c>
    </row>
    <row r="35" spans="1:3">
      <c s="4" r="A35" t="s">
        <v>318</v>
      </c>
      <c s="6" r="B35" t="n">
        <v>0</v>
      </c>
      <c s="6" r="C35" t="n">
        <v>0</v>
      </c>
    </row>
    <row r="36" spans="1:3">
      <c s="4" r="A36" t="s">
        <v>334</v>
      </c>
    </row>
    <row r="37" spans="1:3">
      <c s="3" r="A37" t="s">
        <v>301</v>
      </c>
    </row>
    <row r="38" spans="1:3">
      <c s="4" r="A38" t="s">
        <v>318</v>
      </c>
      <c s="6" r="B38" t="n">
        <v>0</v>
      </c>
      <c s="6" r="C38" t="n">
        <v>0</v>
      </c>
    </row>
    <row r="39" spans="1:3">
      <c s="4" r="A39" t="s">
        <v>335</v>
      </c>
    </row>
    <row r="40" spans="1:3">
      <c s="3" r="A40" t="s">
        <v>301</v>
      </c>
    </row>
    <row r="41" spans="1:3">
      <c s="4" r="A41" t="s">
        <v>329</v>
      </c>
      <c s="6" r="B41" t="n">
        <v>3774</v>
      </c>
      <c s="6" r="C41" t="n">
        <v>3863</v>
      </c>
    </row>
    <row r="42" spans="1:3">
      <c s="4" r="A42" t="s">
        <v>336</v>
      </c>
    </row>
    <row r="43" spans="1:3">
      <c s="3" r="A43" t="s">
        <v>301</v>
      </c>
    </row>
    <row r="44" spans="1:3">
      <c s="4" r="A44" t="s">
        <v>318</v>
      </c>
      <c s="6" r="B44" t="n">
        <v>0</v>
      </c>
      <c s="6" r="C44" t="n">
        <v>19</v>
      </c>
    </row>
    <row r="45" spans="1:3">
      <c s="4" r="A45" t="s">
        <v>319</v>
      </c>
      <c s="6" r="B45" t="n">
        <v>323</v>
      </c>
      <c s="6" r="C45" t="n">
        <v>313</v>
      </c>
    </row>
    <row r="46" spans="1:3">
      <c s="4" r="A46" t="s">
        <v>337</v>
      </c>
    </row>
    <row r="47" spans="1:3">
      <c s="3" r="A47" t="s">
        <v>301</v>
      </c>
    </row>
    <row r="48" spans="1:3">
      <c s="4" r="A48" t="s">
        <v>318</v>
      </c>
      <c s="6" r="B48" t="n">
        <v>0</v>
      </c>
      <c s="6" r="C48" t="n">
        <v>0</v>
      </c>
    </row>
    <row r="49" spans="1:3">
      <c s="4" r="A49" t="s">
        <v>338</v>
      </c>
    </row>
    <row r="50" spans="1:3">
      <c s="3" r="A50" t="s">
        <v>301</v>
      </c>
    </row>
    <row r="51" spans="1:3">
      <c s="4" r="A51" t="s">
        <v>318</v>
      </c>
      <c s="6" r="B51" t="n">
        <v>0</v>
      </c>
      <c s="6" r="C51" t="n">
        <v>0</v>
      </c>
    </row>
    <row r="52" spans="1:3">
      <c s="4" r="A52" t="s">
        <v>339</v>
      </c>
    </row>
    <row r="53" spans="1:3">
      <c s="3" r="A53" t="s">
        <v>301</v>
      </c>
    </row>
    <row r="54" spans="1:3">
      <c s="4" r="A54" t="s">
        <v>318</v>
      </c>
      <c s="6" r="B54" t="n">
        <v>0</v>
      </c>
      <c s="6" r="C54" t="n">
        <v>19</v>
      </c>
    </row>
    <row r="55" spans="1:3">
      <c s="4" r="A55" t="s">
        <v>340</v>
      </c>
    </row>
    <row r="56" spans="1:3">
      <c s="3" r="A56" t="s">
        <v>301</v>
      </c>
    </row>
    <row r="57" spans="1:3">
      <c s="4" r="A57" t="s">
        <v>329</v>
      </c>
      <c s="6" r="B57" t="n">
        <v>323</v>
      </c>
      <c s="6" r="C57" t="n">
        <v>294</v>
      </c>
    </row>
    <row r="58" spans="1:3">
      <c s="4" r="A58" t="s">
        <v>341</v>
      </c>
    </row>
    <row r="59" spans="1:3">
      <c s="3" r="A59" t="s">
        <v>301</v>
      </c>
    </row>
    <row r="60" spans="1:3">
      <c s="4" r="A60" t="s">
        <v>318</v>
      </c>
      <c s="6" r="B60" t="n">
        <v>15</v>
      </c>
      <c s="6" r="C60" t="n">
        <v>2</v>
      </c>
    </row>
    <row r="61" spans="1:3">
      <c s="4" r="A61" t="s">
        <v>319</v>
      </c>
      <c s="6" r="B61" t="n">
        <v>1854</v>
      </c>
      <c s="6" r="C61" t="n">
        <v>2529</v>
      </c>
    </row>
    <row r="62" spans="1:3">
      <c s="4" r="A62" t="s">
        <v>342</v>
      </c>
    </row>
    <row r="63" spans="1:3">
      <c s="3" r="A63" t="s">
        <v>301</v>
      </c>
    </row>
    <row r="64" spans="1:3">
      <c s="4" r="A64" t="s">
        <v>318</v>
      </c>
      <c s="6" r="B64" t="n">
        <v>15</v>
      </c>
      <c s="6" r="C64" t="n">
        <v>2</v>
      </c>
    </row>
    <row r="65" spans="1:3">
      <c s="4" r="A65" t="s">
        <v>343</v>
      </c>
    </row>
    <row r="66" spans="1:3">
      <c s="3" r="A66" t="s">
        <v>301</v>
      </c>
    </row>
    <row r="67" spans="1:3">
      <c s="4" r="A67" t="s">
        <v>318</v>
      </c>
      <c s="6" r="B67" t="n">
        <v>0</v>
      </c>
      <c s="6" r="C67" t="n">
        <v>0</v>
      </c>
    </row>
    <row r="68" spans="1:3">
      <c s="4" r="A68" t="s">
        <v>344</v>
      </c>
    </row>
    <row r="69" spans="1:3">
      <c s="3" r="A69" t="s">
        <v>301</v>
      </c>
    </row>
    <row r="70" spans="1:3">
      <c s="4" r="A70" t="s">
        <v>318</v>
      </c>
      <c s="6" r="B70" t="n">
        <v>0</v>
      </c>
      <c s="6" r="C70" t="n">
        <v>0</v>
      </c>
    </row>
    <row r="71" spans="1:3">
      <c s="4" r="A71" t="s">
        <v>345</v>
      </c>
    </row>
    <row r="72" spans="1:3">
      <c s="3" r="A72" t="s">
        <v>301</v>
      </c>
    </row>
    <row r="73" spans="1:3">
      <c s="4" r="A73" t="s">
        <v>329</v>
      </c>
      <c s="6" r="B73" t="n">
        <v>1839</v>
      </c>
      <c s="7" r="C73" t="n">
        <v>2527</v>
      </c>
    </row>
    <row r="74" spans="1:3">
      <c s="4" r="A74" t="s">
        <v>346</v>
      </c>
    </row>
    <row r="75" spans="1:3">
      <c s="3" r="A75" t="s">
        <v>301</v>
      </c>
    </row>
    <row r="76" spans="1:3">
      <c s="4" r="A76" t="s">
        <v>318</v>
      </c>
      <c s="6" r="B76" t="n">
        <v>0</v>
      </c>
    </row>
    <row r="77" spans="1:3">
      <c s="4" r="A77" t="s">
        <v>319</v>
      </c>
      <c s="6" r="B77" t="n">
        <v>14</v>
      </c>
    </row>
    <row r="78" spans="1:3">
      <c s="4" r="A78" t="s">
        <v>347</v>
      </c>
    </row>
    <row r="79" spans="1:3">
      <c s="3" r="A79" t="s">
        <v>301</v>
      </c>
    </row>
    <row r="80" spans="1:3">
      <c s="4" r="A80" t="s">
        <v>318</v>
      </c>
      <c s="6" r="B80" t="n">
        <v>0</v>
      </c>
    </row>
    <row r="81" spans="1:3">
      <c s="4" r="A81" t="s">
        <v>348</v>
      </c>
    </row>
    <row r="82" spans="1:3">
      <c s="3" r="A82" t="s">
        <v>301</v>
      </c>
    </row>
    <row r="83" spans="1:3">
      <c s="4" r="A83" t="s">
        <v>318</v>
      </c>
      <c s="6" r="B83" t="n">
        <v>0</v>
      </c>
    </row>
    <row r="84" spans="1:3">
      <c s="4" r="A84" t="s">
        <v>349</v>
      </c>
    </row>
    <row r="85" spans="1:3">
      <c s="3" r="A85" t="s">
        <v>301</v>
      </c>
    </row>
    <row r="86" spans="1:3">
      <c s="4" r="A86" t="s">
        <v>318</v>
      </c>
      <c s="6" r="B86" t="n">
        <v>0</v>
      </c>
    </row>
    <row r="87" spans="1:3">
      <c s="4" r="A87" t="s">
        <v>350</v>
      </c>
    </row>
    <row r="88" spans="1:3">
      <c s="3" r="A88" t="s">
        <v>301</v>
      </c>
    </row>
    <row r="89" spans="1:3">
      <c s="4" r="A89" t="s">
        <v>329</v>
      </c>
      <c s="7" r="B89" t="n">
        <v>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1</v>
      </c>
      <c s="2" r="B1" t="s">
        <v>2</v>
      </c>
      <c s="2" r="C1" t="s">
        <v>25</v>
      </c>
    </row>
    <row r="2" spans="1:3">
      <c s="3" r="A2" t="s">
        <v>352</v>
      </c>
    </row>
    <row r="3" spans="1:3">
      <c s="4" r="A3" t="s">
        <v>217</v>
      </c>
      <c s="7" r="B3" t="n">
        <v>380</v>
      </c>
      <c s="7" r="C3" t="n">
        <v>365</v>
      </c>
    </row>
    <row r="4" spans="1:3">
      <c s="4" r="A4" t="s">
        <v>331</v>
      </c>
    </row>
    <row r="5" spans="1:3">
      <c s="3" r="A5" t="s">
        <v>352</v>
      </c>
    </row>
    <row r="6" spans="1:3">
      <c s="4" r="A6" t="s">
        <v>217</v>
      </c>
      <c s="6" r="B6" t="n">
        <v>379</v>
      </c>
      <c s="6" r="C6" t="n">
        <v>341</v>
      </c>
    </row>
    <row r="7" spans="1:3">
      <c s="4" r="A7" t="s">
        <v>336</v>
      </c>
    </row>
    <row r="8" spans="1:3">
      <c s="3" r="A8" t="s">
        <v>352</v>
      </c>
    </row>
    <row r="9" spans="1:3">
      <c s="4" r="A9" t="s">
        <v>217</v>
      </c>
      <c s="6" r="B9" t="n">
        <v>0</v>
      </c>
      <c s="6" r="C9" t="n">
        <v>19</v>
      </c>
    </row>
    <row r="10" spans="1:3">
      <c s="4" r="A10" t="s">
        <v>341</v>
      </c>
    </row>
    <row r="11" spans="1:3">
      <c s="3" r="A11" t="s">
        <v>352</v>
      </c>
    </row>
    <row r="12" spans="1:3">
      <c s="4" r="A12" t="s">
        <v>217</v>
      </c>
      <c s="7" r="B12" t="n">
        <v>1</v>
      </c>
      <c s="7" r="C12" t="n">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3</v>
      </c>
      <c s="2" r="B1" t="s">
        <v>2</v>
      </c>
      <c s="2" r="C1" t="s">
        <v>25</v>
      </c>
    </row>
    <row r="2" spans="1:3">
      <c s="3" r="A2" t="s">
        <v>354</v>
      </c>
    </row>
    <row r="3" spans="1:3">
      <c s="4" r="A3" t="s">
        <v>355</v>
      </c>
      <c s="7" r="B3" t="n">
        <v>5697</v>
      </c>
      <c s="7" r="C3" t="n">
        <v>6279</v>
      </c>
    </row>
    <row r="4" spans="1:3">
      <c s="4" r="A4" t="s">
        <v>356</v>
      </c>
    </row>
    <row r="5" spans="1:3">
      <c s="3" r="A5" t="s">
        <v>354</v>
      </c>
    </row>
    <row r="6" spans="1:3">
      <c s="4" r="A6" t="s">
        <v>355</v>
      </c>
      <c s="6" r="B6" t="n">
        <v>4938</v>
      </c>
      <c s="6" r="C6" t="n">
        <v>5871</v>
      </c>
    </row>
    <row r="7" spans="1:3">
      <c s="4" r="A7" t="s">
        <v>357</v>
      </c>
    </row>
    <row r="8" spans="1:3">
      <c s="3" r="A8" t="s">
        <v>354</v>
      </c>
    </row>
    <row r="9" spans="1:3">
      <c s="4" r="A9" t="s">
        <v>355</v>
      </c>
      <c s="6" r="B9" t="n">
        <v>1031</v>
      </c>
      <c s="6" r="C9" t="n">
        <v>834</v>
      </c>
    </row>
    <row r="10" spans="1:3">
      <c s="4" r="A10" t="s">
        <v>358</v>
      </c>
    </row>
    <row r="11" spans="1:3">
      <c s="3" r="A11" t="s">
        <v>354</v>
      </c>
    </row>
    <row r="12" spans="1:3">
      <c s="4" r="A12" t="s">
        <v>355</v>
      </c>
      <c s="6" r="B12" t="n">
        <v>3077</v>
      </c>
      <c s="6" r="C12" t="n">
        <v>3404</v>
      </c>
    </row>
    <row r="13" spans="1:3">
      <c s="4" r="A13" t="s">
        <v>359</v>
      </c>
    </row>
    <row r="14" spans="1:3">
      <c s="3" r="A14" t="s">
        <v>354</v>
      </c>
    </row>
    <row r="15" spans="1:3">
      <c s="4" r="A15" t="s">
        <v>355</v>
      </c>
      <c s="6" r="B15" t="n">
        <v>701</v>
      </c>
      <c s="6" r="C15" t="n">
        <v>459</v>
      </c>
    </row>
    <row r="16" spans="1:3">
      <c s="4" r="A16" t="s">
        <v>360</v>
      </c>
    </row>
    <row r="17" spans="1:3">
      <c s="3" r="A17" t="s">
        <v>354</v>
      </c>
    </row>
    <row r="18" spans="1:3">
      <c s="4" r="A18" t="s">
        <v>355</v>
      </c>
      <c s="6" r="B18" t="n">
        <v>323</v>
      </c>
      <c s="6" r="C18" t="n">
        <v>294</v>
      </c>
    </row>
    <row r="19" spans="1:3">
      <c s="4" r="A19" t="s">
        <v>361</v>
      </c>
    </row>
    <row r="20" spans="1:3">
      <c s="3" r="A20" t="s">
        <v>354</v>
      </c>
    </row>
    <row r="21" spans="1:3">
      <c s="4" r="A21" t="s">
        <v>355</v>
      </c>
      <c s="6" r="B21" t="n">
        <v>0</v>
      </c>
      <c s="6" r="C21" t="n">
        <v>19</v>
      </c>
    </row>
    <row r="22" spans="1:3">
      <c s="4" r="A22" t="s">
        <v>362</v>
      </c>
    </row>
    <row r="23" spans="1:3">
      <c s="3" r="A23" t="s">
        <v>354</v>
      </c>
    </row>
    <row r="24" spans="1:3">
      <c s="4" r="A24" t="s">
        <v>355</v>
      </c>
      <c s="6" r="B24" t="n">
        <v>1524</v>
      </c>
      <c s="6" r="C24" t="n">
        <v>2173</v>
      </c>
    </row>
    <row r="25" spans="1:3">
      <c s="4" r="A25" t="s">
        <v>363</v>
      </c>
    </row>
    <row r="26" spans="1:3">
      <c s="3" r="A26" t="s">
        <v>354</v>
      </c>
    </row>
    <row r="27" spans="1:3">
      <c s="4" r="A27" t="s">
        <v>355</v>
      </c>
      <c s="6" r="B27" t="n">
        <v>330</v>
      </c>
      <c s="6" r="C27" t="n">
        <v>356</v>
      </c>
    </row>
    <row r="28" spans="1:3">
      <c s="4" r="A28" t="s">
        <v>364</v>
      </c>
    </row>
    <row r="29" spans="1:3">
      <c s="3" r="A29" t="s">
        <v>354</v>
      </c>
    </row>
    <row r="30" spans="1:3">
      <c s="4" r="A30" t="s">
        <v>355</v>
      </c>
      <c s="6" r="B30" t="n">
        <v>14</v>
      </c>
      <c s="6" r="C30" t="n">
        <v>0</v>
      </c>
    </row>
    <row r="31" spans="1:3">
      <c s="4" r="A31" t="s">
        <v>365</v>
      </c>
    </row>
    <row r="32" spans="1:3">
      <c s="3" r="A32" t="s">
        <v>354</v>
      </c>
    </row>
    <row r="33" spans="1:3">
      <c s="4" r="A33" t="s">
        <v>355</v>
      </c>
      <c s="7" r="B33" t="n">
        <v>0</v>
      </c>
      <c s="7" r="C33"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6</v>
      </c>
      <c s="2" r="B1" t="s">
        <v>2</v>
      </c>
      <c s="2" r="C1" t="s">
        <v>25</v>
      </c>
    </row>
    <row r="2" spans="1:3">
      <c s="4" r="A2" t="s">
        <v>331</v>
      </c>
    </row>
    <row r="3" spans="1:3">
      <c s="3" r="A3" t="s">
        <v>367</v>
      </c>
    </row>
    <row r="4" spans="1:3">
      <c s="4" r="A4" t="s">
        <v>368</v>
      </c>
      <c s="7" r="B4" t="n">
        <v>399</v>
      </c>
      <c s="7" r="C4" t="n">
        <v>365</v>
      </c>
    </row>
    <row r="5" spans="1:3">
      <c s="4" r="A5" t="s">
        <v>369</v>
      </c>
      <c s="6" r="B5" t="n">
        <v>325</v>
      </c>
      <c s="6" r="C5" t="n">
        <v>298</v>
      </c>
    </row>
    <row r="6" spans="1:3">
      <c s="4" r="A6" t="s">
        <v>336</v>
      </c>
    </row>
    <row r="7" spans="1:3">
      <c s="3" r="A7" t="s">
        <v>367</v>
      </c>
    </row>
    <row r="8" spans="1:3">
      <c s="4" r="A8" t="s">
        <v>368</v>
      </c>
      <c s="6" r="B8" t="n">
        <v>0</v>
      </c>
      <c s="6" r="C8" t="n">
        <v>257</v>
      </c>
    </row>
    <row r="9" spans="1:3">
      <c s="4" r="A9" t="s">
        <v>369</v>
      </c>
      <c s="6" r="B9" t="n">
        <v>0</v>
      </c>
      <c s="6" r="C9" t="n">
        <v>19</v>
      </c>
    </row>
    <row r="10" spans="1:3">
      <c s="4" r="A10" t="s">
        <v>341</v>
      </c>
    </row>
    <row r="11" spans="1:3">
      <c s="3" r="A11" t="s">
        <v>367</v>
      </c>
    </row>
    <row r="12" spans="1:3">
      <c s="4" r="A12" t="s">
        <v>368</v>
      </c>
      <c s="6" r="B12" t="n">
        <v>231</v>
      </c>
      <c s="6" r="C12" t="n">
        <v>284</v>
      </c>
    </row>
    <row r="13" spans="1:3">
      <c s="4" r="A13" t="s">
        <v>369</v>
      </c>
      <c s="7" r="B13" t="n">
        <v>104</v>
      </c>
      <c s="7" r="C13" t="n">
        <v>1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0</v>
      </c>
      <c s="2" r="B1" t="s">
        <v>78</v>
      </c>
      <c s="2" r="D1" t="s">
        <v>1</v>
      </c>
    </row>
    <row r="2" spans="1:5">
      <c s="2" r="B2" t="s">
        <v>2</v>
      </c>
      <c s="2" r="C2" t="s">
        <v>79</v>
      </c>
      <c s="2" r="D2" t="s">
        <v>2</v>
      </c>
      <c s="2" r="E2" t="s">
        <v>79</v>
      </c>
    </row>
    <row r="3" spans="1:5">
      <c s="3" r="A3" t="s">
        <v>371</v>
      </c>
    </row>
    <row r="4" spans="1:5">
      <c s="4" r="A4" t="s">
        <v>372</v>
      </c>
      <c s="7" r="B4" t="n">
        <v>266</v>
      </c>
      <c s="7" r="C4" t="n">
        <v>377</v>
      </c>
      <c s="7" r="D4" t="n">
        <v>426</v>
      </c>
      <c s="7" r="E4" t="n">
        <v>444</v>
      </c>
    </row>
    <row r="5" spans="1:5">
      <c s="4" r="A5" t="s">
        <v>373</v>
      </c>
      <c s="6" r="B5" t="n">
        <v>0</v>
      </c>
      <c s="6" r="C5" t="n">
        <v>0</v>
      </c>
      <c s="6" r="D5" t="n">
        <v>-151</v>
      </c>
      <c s="6" r="E5" t="n">
        <v>-38</v>
      </c>
    </row>
    <row r="6" spans="1:5">
      <c s="4" r="A6" t="s">
        <v>374</v>
      </c>
      <c s="6" r="B6" t="n">
        <v>-2</v>
      </c>
      <c s="6" r="C6" t="n">
        <v>0</v>
      </c>
      <c s="6" r="D6" t="n">
        <v>-24</v>
      </c>
      <c s="6" r="E6" t="n">
        <v>-44</v>
      </c>
    </row>
    <row r="7" spans="1:5">
      <c s="4" r="A7" t="s">
        <v>375</v>
      </c>
      <c s="6" r="B7" t="n">
        <v>8</v>
      </c>
      <c s="6" r="C7" t="n">
        <v>36</v>
      </c>
      <c s="6" r="D7" t="n">
        <v>21</v>
      </c>
      <c s="6" r="E7" t="n">
        <v>51</v>
      </c>
    </row>
    <row r="8" spans="1:5">
      <c s="4" r="A8" t="s">
        <v>376</v>
      </c>
      <c s="7" r="B8" t="n">
        <v>272</v>
      </c>
      <c s="7" r="C8" t="n">
        <v>413</v>
      </c>
      <c s="7" r="D8" t="n">
        <v>272</v>
      </c>
      <c s="7" r="E8" t="n">
        <v>4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78</v>
      </c>
      <c s="2" r="D1" t="s">
        <v>1</v>
      </c>
    </row>
    <row r="2" spans="1:5">
      <c s="2" r="B2" t="s">
        <v>2</v>
      </c>
      <c s="2" r="C2" t="s">
        <v>79</v>
      </c>
      <c s="2" r="D2" t="s">
        <v>2</v>
      </c>
      <c s="2" r="E2" t="s">
        <v>79</v>
      </c>
    </row>
    <row r="3" spans="1:5">
      <c s="3" r="A3" t="s">
        <v>104</v>
      </c>
    </row>
    <row r="4" spans="1:5">
      <c s="4" r="A4" t="s">
        <v>96</v>
      </c>
      <c s="7" r="B4" t="n">
        <v>2037</v>
      </c>
      <c s="7" r="C4" t="n">
        <v>179</v>
      </c>
      <c s="7" r="D4" t="n">
        <v>42945</v>
      </c>
      <c s="7" r="E4" t="n">
        <v>44488</v>
      </c>
    </row>
    <row r="5" spans="1:5">
      <c s="3" r="A5" t="s">
        <v>105</v>
      </c>
    </row>
    <row r="6" spans="1:5">
      <c s="4" r="A6" t="s">
        <v>106</v>
      </c>
      <c s="6" r="B6" t="n">
        <v>-56</v>
      </c>
      <c s="6" r="C6" t="n">
        <v>315</v>
      </c>
      <c s="6" r="D6" t="n">
        <v>618</v>
      </c>
      <c s="6" r="E6" t="n">
        <v>37</v>
      </c>
    </row>
    <row r="7" spans="1:5">
      <c s="4" r="A7" t="s">
        <v>107</v>
      </c>
      <c s="7" r="B7" t="n">
        <v>1981</v>
      </c>
      <c s="7" r="C7" t="n">
        <v>494</v>
      </c>
      <c s="7" r="D7" t="n">
        <v>43563</v>
      </c>
      <c s="7" r="E7" t="n">
        <v>445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7</v>
      </c>
      <c s="2" r="B1" t="s">
        <v>78</v>
      </c>
      <c s="2" r="D1" t="s">
        <v>1</v>
      </c>
    </row>
    <row r="2" spans="1:5">
      <c s="2" r="B2" t="s">
        <v>2</v>
      </c>
      <c s="2" r="C2" t="s">
        <v>79</v>
      </c>
      <c s="2" r="D2" t="s">
        <v>2</v>
      </c>
      <c s="2" r="E2" t="s">
        <v>79</v>
      </c>
    </row>
    <row r="3" spans="1:5">
      <c s="3" r="A3" t="s">
        <v>378</v>
      </c>
    </row>
    <row r="4" spans="1:5">
      <c s="4" r="A4" t="s">
        <v>113</v>
      </c>
      <c s="7" r="B4" t="n">
        <v>7900</v>
      </c>
      <c s="7" r="C4" t="n">
        <v>7500</v>
      </c>
      <c s="7" r="D4" t="n">
        <v>20941</v>
      </c>
      <c s="7" r="E4" t="n">
        <v>19076</v>
      </c>
    </row>
    <row r="5" spans="1:5">
      <c s="4" r="A5" t="s">
        <v>379</v>
      </c>
    </row>
    <row r="6" spans="1:5">
      <c s="3" r="A6" t="s">
        <v>378</v>
      </c>
    </row>
    <row r="7" spans="1:5">
      <c s="4" r="A7" t="s">
        <v>380</v>
      </c>
      <c s="6" r="D7" t="n">
        <v>411973</v>
      </c>
      <c s="6" r="E7" t="n">
        <v>242587</v>
      </c>
    </row>
    <row r="8" spans="1:5">
      <c s="4" r="A8" t="s">
        <v>381</v>
      </c>
    </row>
    <row r="9" spans="1:5">
      <c s="3" r="A9" t="s">
        <v>378</v>
      </c>
    </row>
    <row r="10" spans="1:5">
      <c s="4" r="A10" t="s">
        <v>382</v>
      </c>
      <c s="6" r="B10" t="n">
        <v>0</v>
      </c>
      <c s="6" r="C10" t="n">
        <v>0</v>
      </c>
      <c s="6" r="D10" t="n">
        <v>0</v>
      </c>
      <c s="6" r="E10" t="n">
        <v>0</v>
      </c>
    </row>
    <row r="11" spans="1:5">
      <c s="4" r="A11" t="s">
        <v>383</v>
      </c>
    </row>
    <row r="12" spans="1:5">
      <c s="3" r="A12" t="s">
        <v>378</v>
      </c>
    </row>
    <row r="13" spans="1:5">
      <c s="4" r="A13" t="s">
        <v>380</v>
      </c>
      <c s="6" r="B13" t="n">
        <v>556000</v>
      </c>
      <c s="6" r="C13" t="n">
        <v>55000</v>
      </c>
      <c s="6" r="D13" t="n">
        <v>1772000</v>
      </c>
      <c s="6" r="E13" t="n">
        <v>1705000</v>
      </c>
    </row>
    <row r="14" spans="1:5">
      <c s="4" r="A14" t="s">
        <v>384</v>
      </c>
      <c s="9" r="B14" t="n">
        <v>22.75</v>
      </c>
      <c s="9" r="C14" t="n">
        <v>18.85</v>
      </c>
      <c s="9" r="D14" t="n">
        <v>22.68</v>
      </c>
      <c s="9" r="E14" t="n">
        <v>16.18</v>
      </c>
    </row>
    <row r="15" spans="1:5">
      <c s="4" r="A15" t="s">
        <v>385</v>
      </c>
    </row>
    <row r="16" spans="1:5">
      <c s="3" r="A16" t="s">
        <v>378</v>
      </c>
    </row>
    <row r="17" spans="1:5">
      <c s="4" r="A17" t="s">
        <v>380</v>
      </c>
      <c s="6" r="B17" t="n">
        <v>17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86</v>
      </c>
      <c s="2" r="B1" t="s">
        <v>2</v>
      </c>
      <c s="2" r="C1" t="s">
        <v>25</v>
      </c>
    </row>
    <row r="2" spans="1:3">
      <c s="3" r="A2" t="s">
        <v>174</v>
      </c>
    </row>
    <row r="3" spans="1:3">
      <c s="4" r="A3" t="s">
        <v>387</v>
      </c>
      <c s="7" r="B3" t="n">
        <v>534900</v>
      </c>
      <c s="7" r="C3" t="n">
        <v>610652</v>
      </c>
    </row>
    <row r="4" spans="1:3">
      <c s="4" r="A4" t="s">
        <v>388</v>
      </c>
      <c s="6" r="B4" t="n">
        <v>36752</v>
      </c>
      <c s="6" r="C4" t="n">
        <v>23644</v>
      </c>
    </row>
    <row r="5" spans="1:3">
      <c s="4" r="A5" t="s">
        <v>389</v>
      </c>
      <c s="6" r="B5" t="n">
        <v>571652</v>
      </c>
      <c s="6" r="C5" t="n">
        <v>634296</v>
      </c>
    </row>
    <row r="6" spans="1:3">
      <c s="4" r="A6" t="s">
        <v>390</v>
      </c>
      <c s="6" r="B6" t="n">
        <v>1342</v>
      </c>
      <c s="6" r="C6" t="n">
        <v>851</v>
      </c>
    </row>
    <row r="7" spans="1:3">
      <c s="4" r="A7" t="s">
        <v>391</v>
      </c>
      <c s="6" r="B7" t="n">
        <v>11794</v>
      </c>
      <c s="6" r="C7" t="n">
        <v>8848</v>
      </c>
    </row>
    <row r="8" spans="1:3">
      <c s="4" r="A8" t="s">
        <v>392</v>
      </c>
      <c s="6" r="B8" t="n">
        <v>6488</v>
      </c>
      <c s="6" r="C8" t="n">
        <v>6268</v>
      </c>
    </row>
    <row r="9" spans="1:3">
      <c s="4" r="A9" t="s">
        <v>393</v>
      </c>
      <c s="6" r="B9" t="n">
        <v>1699</v>
      </c>
      <c s="6" r="C9" t="n">
        <v>1882</v>
      </c>
    </row>
    <row r="10" spans="1:3">
      <c s="4" r="A10" t="s">
        <v>394</v>
      </c>
      <c s="6" r="B10" t="n">
        <v>21323</v>
      </c>
      <c s="6" r="C10" t="n">
        <v>17849</v>
      </c>
    </row>
    <row r="11" spans="1:3">
      <c s="4" r="A11" t="s">
        <v>395</v>
      </c>
      <c s="7" r="B11" t="n">
        <v>592975</v>
      </c>
      <c s="7" r="C11" t="n">
        <v>6521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s="1" r="A1" t="s">
        <v>396</v>
      </c>
      <c s="2" r="B1" t="s">
        <v>397</v>
      </c>
    </row>
    <row r="2" spans="1:2">
      <c s="3" r="A2" t="s">
        <v>398</v>
      </c>
    </row>
    <row r="3" spans="1:2">
      <c s="4" r="A3" t="s">
        <v>399</v>
      </c>
      <c s="7" r="B3" t="n">
        <v>1035</v>
      </c>
    </row>
    <row r="4" spans="1:2">
      <c s="4" r="A4" t="s">
        <v>400</v>
      </c>
      <c s="6" r="B4" t="n">
        <v>3985</v>
      </c>
    </row>
    <row r="5" spans="1:2">
      <c s="4" r="A5" t="s">
        <v>401</v>
      </c>
      <c s="6" r="B5" t="n">
        <v>658</v>
      </c>
    </row>
    <row r="6" spans="1:2">
      <c s="4" r="A6" t="s">
        <v>402</v>
      </c>
      <c s="6" r="B6" t="n">
        <v>373</v>
      </c>
    </row>
    <row r="7" spans="1:2">
      <c s="4" r="A7" t="s">
        <v>403</v>
      </c>
      <c s="6" r="B7" t="n">
        <v>1568</v>
      </c>
    </row>
    <row r="8" spans="1:2">
      <c s="4" r="A8" t="s">
        <v>404</v>
      </c>
      <c s="6" r="B8" t="n">
        <v>568</v>
      </c>
    </row>
    <row r="9" spans="1:2">
      <c s="4" r="A9" t="s">
        <v>405</v>
      </c>
      <c s="7" r="B9" t="n">
        <v>81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 customWidth="1" max="6" min="6" width="14"/>
    <col customWidth="1" max="7" min="7" width="14"/>
  </cols>
  <sheetData>
    <row r="1" spans="1:7">
      <c s="1" r="A1" t="s">
        <v>406</v>
      </c>
      <c s="2" r="B1" t="s">
        <v>407</v>
      </c>
      <c s="2" r="C1" t="s">
        <v>78</v>
      </c>
      <c s="2" r="E1" t="s">
        <v>1</v>
      </c>
    </row>
    <row r="2" spans="1:7">
      <c s="2" r="B2" t="s">
        <v>408</v>
      </c>
      <c s="2" r="C2" t="s">
        <v>2</v>
      </c>
      <c s="2" r="D2" t="s">
        <v>79</v>
      </c>
      <c s="2" r="E2" t="s">
        <v>2</v>
      </c>
      <c s="2" r="F2" t="s">
        <v>79</v>
      </c>
      <c s="2" r="G2" t="s">
        <v>25</v>
      </c>
    </row>
    <row r="3" spans="1:7">
      <c s="3" r="A3" t="s">
        <v>409</v>
      </c>
    </row>
    <row r="4" spans="1:7">
      <c s="4" r="A4" t="s">
        <v>410</v>
      </c>
      <c s="7" r="C4" t="n">
        <v>4700000</v>
      </c>
      <c s="7" r="E4" t="n">
        <v>4700000</v>
      </c>
      <c s="7" r="G4" t="n">
        <v>5800000</v>
      </c>
    </row>
    <row r="5" spans="1:7">
      <c s="4" r="A5" t="s">
        <v>411</v>
      </c>
      <c s="7" r="E5" t="n">
        <v>16875000</v>
      </c>
      <c s="7" r="F5" t="n">
        <v>16875000</v>
      </c>
    </row>
    <row r="6" spans="1:7">
      <c s="4" r="A6" t="s">
        <v>412</v>
      </c>
    </row>
    <row r="7" spans="1:7">
      <c s="3" r="A7" t="s">
        <v>409</v>
      </c>
    </row>
    <row r="8" spans="1:7">
      <c s="4" r="A8" t="s">
        <v>413</v>
      </c>
      <c s="7" r="B8" t="n">
        <v>225000000</v>
      </c>
    </row>
    <row r="9" spans="1:7">
      <c s="4" r="A9" t="s">
        <v>414</v>
      </c>
      <c s="6" r="B9" t="n">
        <v>50000000</v>
      </c>
    </row>
    <row r="10" spans="1:7">
      <c s="4" r="A10" t="s">
        <v>415</v>
      </c>
      <c s="4" r="C10" t="s">
        <v>416</v>
      </c>
      <c s="4" r="E10" t="s">
        <v>416</v>
      </c>
    </row>
    <row r="11" spans="1:7">
      <c s="4" r="A11" t="s">
        <v>93</v>
      </c>
      <c s="7" r="C11" t="n">
        <v>1000000</v>
      </c>
      <c s="7" r="D11" t="n">
        <v>1100000</v>
      </c>
      <c s="7" r="E11" t="n">
        <v>3000000</v>
      </c>
      <c s="6" r="F11" t="n">
        <v>3300000</v>
      </c>
    </row>
    <row r="12" spans="1:7">
      <c s="4" r="A12" t="s">
        <v>417</v>
      </c>
    </row>
    <row r="13" spans="1:7">
      <c s="3" r="A13" t="s">
        <v>409</v>
      </c>
    </row>
    <row r="14" spans="1:7">
      <c s="4" r="A14" t="s">
        <v>418</v>
      </c>
      <c s="4" r="C14" t="s">
        <v>419</v>
      </c>
    </row>
    <row r="15" spans="1:7">
      <c s="4" r="A15" t="s">
        <v>420</v>
      </c>
    </row>
    <row r="16" spans="1:7">
      <c s="3" r="A16" t="s">
        <v>409</v>
      </c>
    </row>
    <row r="17" spans="1:7">
      <c s="4" r="A17" t="s">
        <v>418</v>
      </c>
      <c s="4" r="C17" t="s">
        <v>421</v>
      </c>
    </row>
    <row r="18" spans="1:7">
      <c s="4" r="A18" t="s">
        <v>422</v>
      </c>
    </row>
    <row r="19" spans="1:7">
      <c s="3" r="A19" t="s">
        <v>409</v>
      </c>
    </row>
    <row r="20" spans="1:7">
      <c s="4" r="A20" t="s">
        <v>423</v>
      </c>
      <c s="4" r="C20" t="s">
        <v>424</v>
      </c>
    </row>
    <row r="21" spans="1:7">
      <c s="4" r="A21" t="s">
        <v>425</v>
      </c>
    </row>
    <row r="22" spans="1:7">
      <c s="3" r="A22" t="s">
        <v>409</v>
      </c>
    </row>
    <row r="23" spans="1:7">
      <c s="4" r="A23" t="s">
        <v>426</v>
      </c>
      <c s="4" r="C23" t="s">
        <v>427</v>
      </c>
    </row>
    <row r="24" spans="1:7">
      <c s="4" r="A24" t="s">
        <v>428</v>
      </c>
    </row>
    <row r="25" spans="1:7">
      <c s="3" r="A25" t="s">
        <v>409</v>
      </c>
    </row>
    <row r="26" spans="1:7">
      <c s="4" r="A26" t="s">
        <v>426</v>
      </c>
      <c s="4" r="C26" t="s">
        <v>429</v>
      </c>
    </row>
    <row r="27" spans="1:7">
      <c s="4" r="A27" t="s">
        <v>430</v>
      </c>
    </row>
    <row r="28" spans="1:7">
      <c s="3" r="A28" t="s">
        <v>409</v>
      </c>
    </row>
    <row r="29" spans="1:7">
      <c s="4" r="A29" t="s">
        <v>426</v>
      </c>
      <c s="4" r="C29" t="s">
        <v>431</v>
      </c>
    </row>
    <row r="30" spans="1:7">
      <c s="4" r="A30" t="s">
        <v>432</v>
      </c>
    </row>
    <row r="31" spans="1:7">
      <c s="3" r="A31" t="s">
        <v>409</v>
      </c>
    </row>
    <row r="32" spans="1:7">
      <c s="4" r="A32" t="s">
        <v>426</v>
      </c>
      <c s="4" r="C32" t="s">
        <v>433</v>
      </c>
    </row>
    <row r="33" spans="1:7">
      <c s="4" r="A33" t="s">
        <v>434</v>
      </c>
    </row>
    <row r="34" spans="1:7">
      <c s="3" r="A34" t="s">
        <v>409</v>
      </c>
    </row>
    <row r="35" spans="1:7">
      <c s="4" r="A35" t="s">
        <v>413</v>
      </c>
      <c s="7" r="B35" t="n">
        <v>75000000</v>
      </c>
    </row>
    <row r="36" spans="1:7">
      <c s="4" r="A36" t="s">
        <v>435</v>
      </c>
      <c s="4" r="B36" t="s">
        <v>436</v>
      </c>
    </row>
    <row r="37" spans="1:7">
      <c s="4" r="A37" t="s">
        <v>437</v>
      </c>
    </row>
    <row r="38" spans="1:7">
      <c s="3" r="A38" t="s">
        <v>409</v>
      </c>
    </row>
    <row r="39" spans="1:7">
      <c s="4" r="A39" t="s">
        <v>413</v>
      </c>
      <c s="7" r="B39" t="n">
        <v>150000000</v>
      </c>
    </row>
    <row r="40" spans="1:7">
      <c s="4" r="A40" t="s">
        <v>435</v>
      </c>
      <c s="4" r="B40" t="s">
        <v>436</v>
      </c>
    </row>
    <row r="41" spans="1:7">
      <c s="4" r="A41" t="s">
        <v>438</v>
      </c>
      <c s="7" r="C41" t="n">
        <v>5600000</v>
      </c>
    </row>
    <row r="42" spans="1:7">
      <c s="4" r="A42" t="s">
        <v>411</v>
      </c>
      <c s="7" r="E42" t="n">
        <v>16900000</v>
      </c>
      <c s="7" r="F42" t="n">
        <v>16900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25</v>
      </c>
    </row>
    <row r="2" spans="1:3">
      <c s="3" r="A2" t="s">
        <v>409</v>
      </c>
    </row>
    <row r="3" spans="1:3">
      <c s="4" r="A3" t="s">
        <v>440</v>
      </c>
      <c s="7" r="B3" t="n">
        <v>105927</v>
      </c>
      <c s="7" r="C3" t="n">
        <v>121652</v>
      </c>
    </row>
    <row r="4" spans="1:3">
      <c s="4" r="A4" t="s">
        <v>412</v>
      </c>
    </row>
    <row r="5" spans="1:3">
      <c s="3" r="A5" t="s">
        <v>409</v>
      </c>
    </row>
    <row r="6" spans="1:3">
      <c s="4" r="A6" t="s">
        <v>440</v>
      </c>
      <c s="6" r="B6" t="n">
        <v>105927</v>
      </c>
      <c s="6" r="C6" t="n">
        <v>121652</v>
      </c>
    </row>
    <row r="7" spans="1:3">
      <c s="4" r="A7" t="s">
        <v>441</v>
      </c>
    </row>
    <row r="8" spans="1:3">
      <c s="3" r="A8" t="s">
        <v>409</v>
      </c>
    </row>
    <row r="9" spans="1:3">
      <c s="4" r="A9" t="s">
        <v>440</v>
      </c>
      <c s="6" r="B9" t="n">
        <v>105927</v>
      </c>
      <c s="6" r="C9" t="n">
        <v>121652</v>
      </c>
    </row>
    <row r="10" spans="1:3">
      <c s="4" r="A10" t="s">
        <v>442</v>
      </c>
    </row>
    <row r="11" spans="1:3">
      <c s="3" r="A11" t="s">
        <v>409</v>
      </c>
    </row>
    <row r="12" spans="1:3">
      <c s="4" r="A12" t="s">
        <v>440</v>
      </c>
      <c s="7" r="B12" t="n">
        <v>0</v>
      </c>
      <c s="7" r="C12"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443</v>
      </c>
      <c s="2" r="B1" t="s">
        <v>1</v>
      </c>
    </row>
    <row r="2" spans="1:3">
      <c s="2" r="B2" t="s">
        <v>2</v>
      </c>
      <c s="2" r="C2" t="s">
        <v>79</v>
      </c>
    </row>
    <row r="3" spans="1:3">
      <c s="3" r="A3" t="s">
        <v>444</v>
      </c>
    </row>
    <row r="4" spans="1:3">
      <c s="4" r="A4" t="s">
        <v>445</v>
      </c>
      <c s="4" r="B4" t="s">
        <v>446</v>
      </c>
      <c s="4" r="C4" t="s">
        <v>446</v>
      </c>
    </row>
    <row r="5" spans="1:3">
      <c s="4" r="A5" t="s">
        <v>447</v>
      </c>
      <c s="4" r="B5" t="s">
        <v>448</v>
      </c>
      <c s="4" r="C5" t="s">
        <v>449</v>
      </c>
    </row>
    <row r="6" spans="1:3">
      <c s="4" r="A6" t="s">
        <v>450</v>
      </c>
      <c s="4" r="B6" t="s">
        <v>451</v>
      </c>
      <c s="4" r="C6" t="s">
        <v>452</v>
      </c>
    </row>
    <row r="7" spans="1:3">
      <c s="4" r="A7" t="s">
        <v>113</v>
      </c>
      <c s="4" r="B7" t="s">
        <v>453</v>
      </c>
      <c s="4" r="C7" t="s">
        <v>421</v>
      </c>
    </row>
    <row r="8" spans="1:3">
      <c s="4" r="A8" t="s">
        <v>454</v>
      </c>
      <c s="4" r="B8" t="s">
        <v>324</v>
      </c>
      <c s="4" r="C8" t="s">
        <v>455</v>
      </c>
    </row>
    <row r="9" spans="1:3">
      <c s="4" r="A9" t="s">
        <v>456</v>
      </c>
      <c s="4" r="B9" t="s">
        <v>457</v>
      </c>
      <c s="4" r="C9" t="s">
        <v>458</v>
      </c>
    </row>
    <row r="10" spans="1:3">
      <c s="4" r="A10" t="s">
        <v>459</v>
      </c>
      <c s="4" r="B10" t="s">
        <v>460</v>
      </c>
      <c s="4" r="C10" t="s">
        <v>4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62</v>
      </c>
      <c s="2" r="B1" t="s">
        <v>1</v>
      </c>
    </row>
    <row r="2" spans="1:4">
      <c s="2" r="B2" t="s">
        <v>2</v>
      </c>
      <c s="2" r="C2" t="s">
        <v>79</v>
      </c>
      <c s="2" r="D2" t="s">
        <v>25</v>
      </c>
    </row>
    <row r="3" spans="1:4">
      <c s="3" r="A3" t="s">
        <v>463</v>
      </c>
    </row>
    <row r="4" spans="1:4">
      <c s="4" r="A4" t="s">
        <v>464</v>
      </c>
      <c s="4" r="B4" t="s">
        <v>446</v>
      </c>
      <c s="4" r="C4" t="s">
        <v>446</v>
      </c>
    </row>
    <row r="5" spans="1:4">
      <c s="4" r="A5" t="s">
        <v>465</v>
      </c>
      <c s="7" r="B5" t="n">
        <v>7179</v>
      </c>
      <c s="7" r="C5" t="n">
        <v>7300</v>
      </c>
      <c s="7" r="D5" t="n">
        <v>7400</v>
      </c>
    </row>
    <row r="6" spans="1:4">
      <c s="4" r="A6" t="s">
        <v>466</v>
      </c>
      <c s="6" r="B6" t="n">
        <v>600</v>
      </c>
      <c s="7" r="D6" t="n">
        <v>900</v>
      </c>
    </row>
    <row r="7" spans="1:4">
      <c s="4" r="A7" t="s">
        <v>467</v>
      </c>
    </row>
    <row r="8" spans="1:4">
      <c s="3" r="A8" t="s">
        <v>463</v>
      </c>
    </row>
    <row r="9" spans="1:4">
      <c s="4" r="A9" t="s">
        <v>468</v>
      </c>
      <c s="6" r="B9" t="n">
        <v>46200</v>
      </c>
    </row>
    <row r="10" spans="1:4">
      <c s="4" r="A10" t="s">
        <v>469</v>
      </c>
    </row>
    <row r="11" spans="1:4">
      <c s="3" r="A11" t="s">
        <v>463</v>
      </c>
    </row>
    <row r="12" spans="1:4">
      <c s="4" r="A12" t="s">
        <v>468</v>
      </c>
      <c s="6" r="B12" t="n">
        <v>31900</v>
      </c>
    </row>
    <row r="13" spans="1:4">
      <c s="4" r="A13" t="s">
        <v>470</v>
      </c>
    </row>
    <row r="14" spans="1:4">
      <c s="3" r="A14" t="s">
        <v>463</v>
      </c>
    </row>
    <row r="15" spans="1:4">
      <c s="4" r="A15" t="s">
        <v>468</v>
      </c>
      <c s="6" r="B15" t="n">
        <v>900</v>
      </c>
    </row>
    <row r="16" spans="1:4">
      <c s="4" r="A16" t="s">
        <v>471</v>
      </c>
    </row>
    <row r="17" spans="1:4">
      <c s="3" r="A17" t="s">
        <v>463</v>
      </c>
    </row>
    <row r="18" spans="1:4">
      <c s="4" r="A18" t="s">
        <v>468</v>
      </c>
      <c s="7" r="B18" t="n">
        <v>5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72</v>
      </c>
      <c s="2" r="B1" t="s">
        <v>1</v>
      </c>
    </row>
    <row r="2" spans="1:4">
      <c s="2" r="B2" t="s">
        <v>2</v>
      </c>
      <c s="2" r="C2" t="s">
        <v>79</v>
      </c>
      <c s="2" r="D2" t="s">
        <v>25</v>
      </c>
    </row>
    <row r="3" spans="1:4">
      <c s="3" r="A3" t="s">
        <v>473</v>
      </c>
    </row>
    <row r="4" spans="1:4">
      <c s="4" r="A4" t="s">
        <v>474</v>
      </c>
      <c s="7" r="B4" t="n">
        <v>7371</v>
      </c>
      <c s="7" r="C4" t="n">
        <v>6189</v>
      </c>
    </row>
    <row r="5" spans="1:4">
      <c s="4" r="A5" t="s">
        <v>475</v>
      </c>
      <c s="6" r="B5" t="n">
        <v>135</v>
      </c>
      <c s="6" r="C5" t="n">
        <v>423</v>
      </c>
    </row>
    <row r="6" spans="1:4">
      <c s="4" r="A6" t="s">
        <v>476</v>
      </c>
      <c s="6" r="B6" t="n">
        <v>888</v>
      </c>
      <c s="6" r="C6" t="n">
        <v>688</v>
      </c>
    </row>
    <row r="7" spans="1:4">
      <c s="4" r="A7" t="s">
        <v>477</v>
      </c>
      <c s="6" r="B7" t="n">
        <v>-1106</v>
      </c>
      <c s="6" r="C7" t="n">
        <v>0</v>
      </c>
    </row>
    <row r="8" spans="1:4">
      <c s="4" r="A8" t="s">
        <v>478</v>
      </c>
      <c s="6" r="B8" t="n">
        <v>-109</v>
      </c>
      <c s="6" r="C8" t="n">
        <v>0</v>
      </c>
    </row>
    <row r="9" spans="1:4">
      <c s="4" r="A9" t="s">
        <v>479</v>
      </c>
      <c s="6" r="B9" t="n">
        <v>7179</v>
      </c>
      <c s="6" r="C9" t="n">
        <v>7300</v>
      </c>
    </row>
    <row r="10" spans="1:4">
      <c s="4" r="A10" t="s">
        <v>465</v>
      </c>
      <c s="7" r="B10" t="n">
        <v>7179</v>
      </c>
      <c s="7" r="C10" t="n">
        <v>7300</v>
      </c>
      <c s="7" r="D10" t="n">
        <v>7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s>
  <sheetData>
    <row r="1" spans="1:4">
      <c s="1" r="A1" t="s">
        <v>480</v>
      </c>
      <c s="2" r="B1" t="s">
        <v>407</v>
      </c>
      <c s="2" r="C1" t="s">
        <v>1</v>
      </c>
    </row>
    <row r="2" spans="1:4">
      <c s="2" r="B2" t="s">
        <v>481</v>
      </c>
      <c s="2" r="C2" t="s">
        <v>482</v>
      </c>
      <c s="2" r="D2" t="s">
        <v>483</v>
      </c>
    </row>
    <row r="3" spans="1:4">
      <c s="3" r="A3" t="s">
        <v>484</v>
      </c>
    </row>
    <row r="4" spans="1:4">
      <c s="4" r="A4" t="s">
        <v>485</v>
      </c>
      <c s="7" r="C4" t="n">
        <v>59013000</v>
      </c>
      <c s="7" r="D4" t="n">
        <v>40000000</v>
      </c>
    </row>
    <row r="5" spans="1:4">
      <c s="4" r="A5" t="s">
        <v>486</v>
      </c>
    </row>
    <row r="6" spans="1:4">
      <c s="3" r="A6" t="s">
        <v>484</v>
      </c>
    </row>
    <row r="7" spans="1:4">
      <c s="4" r="A7" t="s">
        <v>487</v>
      </c>
      <c s="6" r="C7" t="n">
        <v>2</v>
      </c>
    </row>
    <row r="8" spans="1:4">
      <c s="4" r="A8" t="s">
        <v>488</v>
      </c>
    </row>
    <row r="9" spans="1:4">
      <c s="3" r="A9" t="s">
        <v>484</v>
      </c>
    </row>
    <row r="10" spans="1:4">
      <c s="4" r="A10" t="s">
        <v>485</v>
      </c>
      <c s="7" r="B10" t="n">
        <v>10000000</v>
      </c>
    </row>
    <row r="11" spans="1:4">
      <c s="4" r="A11" t="s">
        <v>489</v>
      </c>
      <c s="7" r="C11" t="n">
        <v>600000</v>
      </c>
    </row>
    <row r="12" spans="1:4">
      <c s="4" r="A12" t="s">
        <v>490</v>
      </c>
      <c s="9" r="C12" t="n">
        <v>16.15</v>
      </c>
    </row>
    <row r="13" spans="1:4">
      <c s="4" r="A13" t="s">
        <v>65</v>
      </c>
    </row>
    <row r="14" spans="1:4">
      <c s="3" r="A14" t="s">
        <v>484</v>
      </c>
    </row>
    <row r="15" spans="1:4">
      <c s="4" r="A15" t="s">
        <v>491</v>
      </c>
      <c s="7" r="D15" t="n">
        <v>150000000</v>
      </c>
    </row>
    <row r="16" spans="1:4">
      <c s="4" r="A16" t="s">
        <v>492</v>
      </c>
      <c s="7" r="C16" t="n">
        <v>100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3</v>
      </c>
      <c s="2" r="B1" t="s">
        <v>407</v>
      </c>
      <c s="2" r="D1" t="s">
        <v>1</v>
      </c>
    </row>
    <row r="2" spans="1:5">
      <c s="2" r="B2" t="s">
        <v>3</v>
      </c>
      <c s="2" r="C2" t="s">
        <v>494</v>
      </c>
      <c s="2" r="D2" t="s">
        <v>2</v>
      </c>
      <c s="2" r="E2" t="s">
        <v>79</v>
      </c>
    </row>
    <row r="3" spans="1:5">
      <c s="3" r="A3" t="s">
        <v>495</v>
      </c>
    </row>
    <row r="4" spans="1:5">
      <c s="4" r="A4" t="s">
        <v>485</v>
      </c>
      <c s="7" r="D4" t="n">
        <v>59013</v>
      </c>
      <c s="7" r="E4" t="n">
        <v>40000</v>
      </c>
    </row>
    <row r="5" spans="1:5">
      <c s="4" r="A5" t="s">
        <v>496</v>
      </c>
    </row>
    <row r="6" spans="1:5">
      <c s="3" r="A6" t="s">
        <v>495</v>
      </c>
    </row>
    <row r="7" spans="1:5">
      <c s="4" r="A7" t="s">
        <v>497</v>
      </c>
      <c s="6" r="C7" t="n">
        <v>1900</v>
      </c>
    </row>
    <row r="8" spans="1:5">
      <c s="4" r="A8" t="s">
        <v>485</v>
      </c>
      <c s="7" r="C8" t="n">
        <v>50000</v>
      </c>
    </row>
    <row r="9" spans="1:5">
      <c s="4" r="A9" t="s">
        <v>65</v>
      </c>
    </row>
    <row r="10" spans="1:5">
      <c s="3" r="A10" t="s">
        <v>495</v>
      </c>
    </row>
    <row r="11" spans="1:5">
      <c s="4" r="A11" t="s">
        <v>498</v>
      </c>
      <c s="7" r="D11" t="n">
        <v>100000</v>
      </c>
    </row>
    <row r="12" spans="1:5">
      <c s="4" r="A12" t="s">
        <v>499</v>
      </c>
    </row>
    <row r="13" spans="1:5">
      <c s="3" r="A13" t="s">
        <v>495</v>
      </c>
    </row>
    <row r="14" spans="1:5">
      <c s="4" r="A14" t="s">
        <v>500</v>
      </c>
      <c s="9" r="D14" t="n">
        <v>22.54</v>
      </c>
    </row>
    <row r="15" spans="1:5">
      <c s="4" r="A15" t="s">
        <v>497</v>
      </c>
      <c s="6" r="D15" t="n">
        <v>2219</v>
      </c>
    </row>
    <row r="16" spans="1:5">
      <c s="4" r="A16" t="s">
        <v>498</v>
      </c>
      <c s="7" r="D16" t="n">
        <v>50000</v>
      </c>
    </row>
    <row r="17" spans="1:5">
      <c s="4" r="A17" t="s">
        <v>501</v>
      </c>
    </row>
    <row r="18" spans="1:5">
      <c s="3" r="A18" t="s">
        <v>495</v>
      </c>
    </row>
    <row r="19" spans="1:5">
      <c s="4" r="A19" t="s">
        <v>500</v>
      </c>
      <c s="9" r="D19" t="n">
        <v>17.08</v>
      </c>
    </row>
    <row r="20" spans="1:5">
      <c s="4" r="A20" t="s">
        <v>497</v>
      </c>
      <c s="6" r="D20" t="n">
        <v>2342</v>
      </c>
    </row>
    <row r="21" spans="1:5">
      <c s="4" r="A21" t="s">
        <v>498</v>
      </c>
      <c s="7" r="D21" t="n">
        <v>40000</v>
      </c>
    </row>
    <row r="22" spans="1:5">
      <c s="4" r="A22" t="s">
        <v>502</v>
      </c>
    </row>
    <row r="23" spans="1:5">
      <c s="3" r="A23" t="s">
        <v>495</v>
      </c>
    </row>
    <row r="24" spans="1:5">
      <c s="4" r="A24" t="s">
        <v>497</v>
      </c>
      <c s="6" r="B24" t="n">
        <v>3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9</v>
      </c>
    </row>
    <row r="3" spans="1:3">
      <c s="3" r="A3" t="s">
        <v>109</v>
      </c>
    </row>
    <row r="4" spans="1:3">
      <c s="4" r="A4" t="s">
        <v>96</v>
      </c>
      <c s="7" r="B4" t="n">
        <v>42945</v>
      </c>
      <c s="7" r="C4" t="n">
        <v>44488</v>
      </c>
    </row>
    <row r="5" spans="1:3">
      <c s="3" r="A5" t="s">
        <v>110</v>
      </c>
    </row>
    <row r="6" spans="1:3">
      <c s="4" r="A6" t="s">
        <v>111</v>
      </c>
      <c s="6" r="B6" t="n">
        <v>30794</v>
      </c>
      <c s="6" r="C6" t="n">
        <v>28061</v>
      </c>
    </row>
    <row r="7" spans="1:3">
      <c s="4" r="A7" t="s">
        <v>112</v>
      </c>
      <c s="6" r="B7" t="n">
        <v>17272</v>
      </c>
      <c s="6" r="C7" t="n">
        <v>17124</v>
      </c>
    </row>
    <row r="8" spans="1:3">
      <c s="4" r="A8" t="s">
        <v>113</v>
      </c>
      <c s="6" r="B8" t="n">
        <v>20941</v>
      </c>
      <c s="6" r="C8" t="n">
        <v>19076</v>
      </c>
    </row>
    <row r="9" spans="1:3">
      <c s="4" r="A9" t="s">
        <v>84</v>
      </c>
      <c s="6" r="B9" t="n">
        <v>0</v>
      </c>
      <c s="6" r="C9" t="n">
        <v>2520</v>
      </c>
    </row>
    <row r="10" spans="1:3">
      <c s="4" r="A10" t="s">
        <v>114</v>
      </c>
      <c s="6" r="B10" t="n">
        <v>1000</v>
      </c>
      <c s="6" r="C10" t="n">
        <v>821</v>
      </c>
    </row>
    <row r="11" spans="1:3">
      <c s="4" r="A11" t="s">
        <v>115</v>
      </c>
      <c s="6" r="B11" t="n">
        <v>-5500</v>
      </c>
      <c s="6" r="C11" t="n">
        <v>-7516</v>
      </c>
    </row>
    <row r="12" spans="1:3">
      <c s="4" r="A12" t="s">
        <v>116</v>
      </c>
      <c s="6" r="B12" t="n">
        <v>1151</v>
      </c>
      <c s="6" r="C12" t="n">
        <v>1151</v>
      </c>
    </row>
    <row r="13" spans="1:3">
      <c s="4" r="A13" t="s">
        <v>117</v>
      </c>
      <c s="6" r="B13" t="n">
        <v>137</v>
      </c>
      <c s="6" r="C13" t="n">
        <v>5739</v>
      </c>
    </row>
    <row r="14" spans="1:3">
      <c s="4" r="A14" t="s">
        <v>118</v>
      </c>
      <c s="6" r="B14" t="n">
        <v>-389</v>
      </c>
      <c s="6" r="C14" t="n">
        <v>29</v>
      </c>
    </row>
    <row r="15" spans="1:3">
      <c s="3" r="A15" t="s">
        <v>119</v>
      </c>
    </row>
    <row r="16" spans="1:3">
      <c s="4" r="A16" t="s">
        <v>32</v>
      </c>
      <c s="6" r="B16" t="n">
        <v>-43267</v>
      </c>
      <c s="6" r="C16" t="n">
        <v>-17263</v>
      </c>
    </row>
    <row r="17" spans="1:3">
      <c s="4" r="A17" t="s">
        <v>33</v>
      </c>
      <c s="6" r="B17" t="n">
        <v>-1699</v>
      </c>
      <c s="6" r="C17" t="n">
        <v>-11317</v>
      </c>
    </row>
    <row r="18" spans="1:3">
      <c s="4" r="A18" t="s">
        <v>39</v>
      </c>
      <c s="6" r="B18" t="n">
        <v>8299</v>
      </c>
      <c s="6" r="C18" t="n">
        <v>11347</v>
      </c>
    </row>
    <row r="19" spans="1:3">
      <c s="4" r="A19" t="s">
        <v>120</v>
      </c>
      <c s="6" r="B19" t="n">
        <v>-17609</v>
      </c>
      <c s="6" r="C19" t="n">
        <v>-29030</v>
      </c>
    </row>
    <row r="20" spans="1:3">
      <c s="4" r="A20" t="s">
        <v>48</v>
      </c>
      <c s="6" r="B20" t="n">
        <v>551</v>
      </c>
      <c s="6" r="C20" t="n">
        <v>-244</v>
      </c>
    </row>
    <row r="21" spans="1:3">
      <c s="4" r="A21" t="s">
        <v>50</v>
      </c>
      <c s="6" r="B21" t="n">
        <v>-12555</v>
      </c>
      <c s="6" r="C21" t="n">
        <v>-14293</v>
      </c>
    </row>
    <row r="22" spans="1:3">
      <c s="4" r="A22" t="s">
        <v>121</v>
      </c>
      <c s="6" r="B22" t="n">
        <v>-2463</v>
      </c>
      <c s="6" r="C22" t="n">
        <v>16670</v>
      </c>
    </row>
    <row r="23" spans="1:3">
      <c s="4" r="A23" t="s">
        <v>122</v>
      </c>
      <c s="6" r="B23" t="n">
        <v>318</v>
      </c>
      <c s="6" r="C23" t="n">
        <v>-94</v>
      </c>
    </row>
    <row r="24" spans="1:3">
      <c s="4" r="A24" t="s">
        <v>123</v>
      </c>
      <c s="6" r="B24" t="n">
        <v>100140</v>
      </c>
      <c s="6" r="C24" t="n">
        <v>113749</v>
      </c>
    </row>
    <row r="25" spans="1:3">
      <c s="3" r="A25" t="s">
        <v>124</v>
      </c>
    </row>
    <row r="26" spans="1:3">
      <c s="4" r="A26" t="s">
        <v>125</v>
      </c>
      <c s="6" r="B26" t="n">
        <v>-123447</v>
      </c>
      <c s="6" r="C26" t="n">
        <v>-175857</v>
      </c>
    </row>
    <row r="27" spans="1:3">
      <c s="4" r="A27" t="s">
        <v>126</v>
      </c>
      <c s="6" r="B27" t="n">
        <v>83031</v>
      </c>
      <c s="6" r="C27" t="n">
        <v>57309</v>
      </c>
    </row>
    <row r="28" spans="1:3">
      <c s="4" r="A28" t="s">
        <v>127</v>
      </c>
      <c s="6" r="B28" t="n">
        <v>1322</v>
      </c>
      <c s="6" r="C28" t="n">
        <v>24289</v>
      </c>
    </row>
    <row r="29" spans="1:3">
      <c s="4" r="A29" t="s">
        <v>128</v>
      </c>
      <c s="6" r="B29" t="n">
        <v>-34344</v>
      </c>
      <c s="6" r="C29" t="n">
        <v>-918</v>
      </c>
    </row>
    <row r="30" spans="1:3">
      <c s="4" r="A30" t="s">
        <v>129</v>
      </c>
      <c s="6" r="B30" t="n">
        <v>-33266</v>
      </c>
      <c s="6" r="C30" t="n">
        <v>-37372</v>
      </c>
    </row>
    <row r="31" spans="1:3">
      <c s="4" r="A31" t="s">
        <v>130</v>
      </c>
      <c s="6" r="B31" t="n">
        <v>582</v>
      </c>
      <c s="6" r="C31" t="n">
        <v>-57</v>
      </c>
    </row>
    <row r="32" spans="1:3">
      <c s="4" r="A32" t="s">
        <v>131</v>
      </c>
      <c s="6" r="B32" t="n">
        <v>0</v>
      </c>
      <c s="6" r="C32" t="n">
        <v>-65209</v>
      </c>
    </row>
    <row r="33" spans="1:3">
      <c s="4" r="A33" t="s">
        <v>132</v>
      </c>
      <c s="6" r="B33" t="n">
        <v>-106122</v>
      </c>
      <c s="6" r="C33" t="n">
        <v>-197815</v>
      </c>
    </row>
    <row r="34" spans="1:3">
      <c s="3" r="A34" t="s">
        <v>133</v>
      </c>
    </row>
    <row r="35" spans="1:3">
      <c s="4" r="A35" t="s">
        <v>134</v>
      </c>
      <c s="6" r="B35" t="n">
        <v>-16875</v>
      </c>
      <c s="6" r="C35" t="n">
        <v>-16875</v>
      </c>
    </row>
    <row r="36" spans="1:3">
      <c s="4" r="A36" t="s">
        <v>135</v>
      </c>
      <c s="6" r="B36" t="n">
        <v>25000</v>
      </c>
      <c s="6" r="C36" t="n">
        <v>30001</v>
      </c>
    </row>
    <row r="37" spans="1:3">
      <c s="4" r="A37" t="s">
        <v>136</v>
      </c>
      <c s="6" r="B37" t="n">
        <v>-25000</v>
      </c>
      <c s="6" r="C37" t="n">
        <v>-30001</v>
      </c>
    </row>
    <row r="38" spans="1:3">
      <c s="4" r="A38" t="s">
        <v>137</v>
      </c>
      <c s="6" r="B38" t="n">
        <v>9410</v>
      </c>
      <c s="6" r="C38" t="n">
        <v>2077</v>
      </c>
    </row>
    <row r="39" spans="1:3">
      <c s="4" r="A39" t="s">
        <v>138</v>
      </c>
      <c s="6" r="B39" t="n">
        <v>1894</v>
      </c>
      <c s="6" r="C39" t="n">
        <v>158</v>
      </c>
    </row>
    <row r="40" spans="1:3">
      <c s="4" r="A40" t="s">
        <v>139</v>
      </c>
      <c s="6" r="B40" t="n">
        <v>-6325</v>
      </c>
      <c s="6" r="C40" t="n">
        <v>-3333</v>
      </c>
    </row>
    <row r="41" spans="1:3">
      <c s="4" r="A41" t="s">
        <v>140</v>
      </c>
      <c s="6" r="B41" t="n">
        <v>-59170</v>
      </c>
      <c s="6" r="C41" t="n">
        <v>-65379</v>
      </c>
    </row>
    <row r="42" spans="1:3">
      <c s="4" r="A42" t="s">
        <v>141</v>
      </c>
      <c s="6" r="B42" t="n">
        <v>-35981</v>
      </c>
      <c s="6" r="C42" t="n">
        <v>90817</v>
      </c>
    </row>
    <row r="43" spans="1:3">
      <c s="4" r="A43" t="s">
        <v>142</v>
      </c>
      <c s="6" r="B43" t="n">
        <v>-2555</v>
      </c>
      <c s="6" r="C43" t="n">
        <v>-882</v>
      </c>
    </row>
    <row r="44" spans="1:3">
      <c s="4" r="A44" t="s">
        <v>143</v>
      </c>
      <c s="6" r="B44" t="n">
        <v>-59013</v>
      </c>
      <c s="6" r="C44" t="n">
        <v>-40000</v>
      </c>
    </row>
    <row r="45" spans="1:3">
      <c s="4" r="A45" t="s">
        <v>144</v>
      </c>
      <c s="6" r="B45" t="n">
        <v>-168615</v>
      </c>
      <c s="6" r="C45" t="n">
        <v>-33417</v>
      </c>
    </row>
    <row r="46" spans="1:3">
      <c s="4" r="A46" t="s">
        <v>145</v>
      </c>
      <c s="6" r="B46" t="n">
        <v>-174597</v>
      </c>
      <c s="6" r="C46" t="n">
        <v>-117483</v>
      </c>
    </row>
    <row r="47" spans="1:3">
      <c s="4" r="A47" t="s">
        <v>146</v>
      </c>
      <c s="6" r="B47" t="n">
        <v>772129</v>
      </c>
      <c s="6" r="C47" t="n">
        <v>724638</v>
      </c>
    </row>
    <row r="48" spans="1:3">
      <c s="4" r="A48" t="s">
        <v>147</v>
      </c>
      <c s="6" r="B48" t="n">
        <v>597532</v>
      </c>
      <c s="6" r="C48" t="n">
        <v>607155</v>
      </c>
    </row>
    <row r="49" spans="1:3">
      <c s="4" r="A49" t="s">
        <v>148</v>
      </c>
      <c s="6" r="B49" t="n">
        <v>6467</v>
      </c>
      <c s="6" r="C49" t="n">
        <v>3359</v>
      </c>
    </row>
    <row r="50" spans="1:3">
      <c s="4" r="A50" t="s">
        <v>149</v>
      </c>
      <c s="6" r="B50" t="n">
        <v>22626</v>
      </c>
      <c s="6" r="C50" t="n">
        <v>9324</v>
      </c>
    </row>
    <row r="51" spans="1:3">
      <c s="4" r="A51" t="s">
        <v>150</v>
      </c>
    </row>
    <row r="52" spans="1:3">
      <c s="3" r="A52" t="s">
        <v>110</v>
      </c>
    </row>
    <row r="53" spans="1:3">
      <c s="4" r="A53" t="s">
        <v>151</v>
      </c>
      <c s="6" r="B53" t="n">
        <v>58694</v>
      </c>
      <c s="6" r="C53" t="n">
        <v>46480</v>
      </c>
    </row>
    <row r="54" spans="1:3">
      <c s="4" r="A54" t="s">
        <v>152</v>
      </c>
    </row>
    <row r="55" spans="1:3">
      <c s="3" r="A55" t="s">
        <v>110</v>
      </c>
    </row>
    <row r="56" spans="1:3">
      <c s="4" r="A56" t="s">
        <v>151</v>
      </c>
      <c s="7" r="B56" t="n">
        <v>1520</v>
      </c>
      <c s="7" r="C5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503</v>
      </c>
      <c s="2" r="B1" t="s">
        <v>78</v>
      </c>
    </row>
    <row r="2" spans="1:2">
      <c s="2" r="B2" t="s">
        <v>504</v>
      </c>
    </row>
    <row r="3" spans="1:2">
      <c s="4" r="A3" t="s">
        <v>505</v>
      </c>
    </row>
    <row r="4" spans="1:2">
      <c s="3" r="A4" t="s">
        <v>506</v>
      </c>
    </row>
    <row r="5" spans="1:2">
      <c s="4" r="A5" t="s">
        <v>507</v>
      </c>
      <c s="6" r="B5" t="n">
        <v>1518</v>
      </c>
    </row>
    <row r="6" spans="1:2">
      <c s="4" r="A6" t="s">
        <v>65</v>
      </c>
    </row>
    <row r="7" spans="1:2">
      <c s="3" r="A7" t="s">
        <v>506</v>
      </c>
    </row>
    <row r="8" spans="1:2">
      <c s="4" r="A8" t="s">
        <v>508</v>
      </c>
      <c s="6" r="B8" t="n">
        <v>1518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9</v>
      </c>
      <c s="2" r="B1" t="s">
        <v>78</v>
      </c>
      <c s="2" r="D1" t="s">
        <v>1</v>
      </c>
    </row>
    <row r="2" spans="1:5">
      <c s="2" r="B2" t="s">
        <v>2</v>
      </c>
      <c s="2" r="C2" t="s">
        <v>79</v>
      </c>
      <c s="2" r="D2" t="s">
        <v>2</v>
      </c>
      <c s="2" r="E2" t="s">
        <v>79</v>
      </c>
    </row>
    <row r="3" spans="1:5">
      <c s="3" r="A3" t="s">
        <v>510</v>
      </c>
    </row>
    <row r="4" spans="1:5">
      <c s="4" r="A4" t="s">
        <v>96</v>
      </c>
      <c s="7" r="B4" t="n">
        <v>2037</v>
      </c>
      <c s="7" r="C4" t="n">
        <v>179</v>
      </c>
      <c s="7" r="D4" t="n">
        <v>42945</v>
      </c>
      <c s="7" r="E4" t="n">
        <v>44488</v>
      </c>
    </row>
    <row r="5" spans="1:5">
      <c s="4" r="A5" t="s">
        <v>97</v>
      </c>
      <c s="6" r="B5" t="n">
        <v>-35</v>
      </c>
      <c s="6" r="C5" t="n">
        <v>-5</v>
      </c>
      <c s="6" r="D5" t="n">
        <v>-1102</v>
      </c>
      <c s="6" r="E5" t="n">
        <v>-1269</v>
      </c>
    </row>
    <row r="6" spans="1:5">
      <c s="4" r="A6" t="s">
        <v>511</v>
      </c>
      <c s="6" r="B6" t="n">
        <v>0</v>
      </c>
      <c s="6" r="C6" t="n">
        <v>0</v>
      </c>
      <c s="6" r="D6" t="n">
        <v>0</v>
      </c>
      <c s="6" r="E6" t="n">
        <v>-32</v>
      </c>
    </row>
    <row r="7" spans="1:5">
      <c s="4" r="A7" t="s">
        <v>512</v>
      </c>
      <c s="7" r="B7" t="n">
        <v>2002</v>
      </c>
      <c s="7" r="C7" t="n">
        <v>174</v>
      </c>
      <c s="7" r="D7" t="n">
        <v>41843</v>
      </c>
      <c s="7" r="E7" t="n">
        <v>43187</v>
      </c>
    </row>
    <row r="8" spans="1:5">
      <c s="4" r="A8" t="s">
        <v>513</v>
      </c>
      <c s="6" r="B8" t="n">
        <v>49439</v>
      </c>
      <c s="6" r="C8" t="n">
        <v>51576</v>
      </c>
      <c s="6" r="D8" t="n">
        <v>49258</v>
      </c>
      <c s="6" r="E8" t="n">
        <v>51612</v>
      </c>
    </row>
    <row r="9" spans="1:5">
      <c s="4" r="A9" t="s">
        <v>514</v>
      </c>
      <c s="9" r="B9" t="n">
        <v>0.04</v>
      </c>
      <c s="7" r="C9" t="n">
        <v>0</v>
      </c>
      <c s="9" r="D9" t="n">
        <v>0.85</v>
      </c>
      <c s="9" r="E9" t="n">
        <v>0.84</v>
      </c>
    </row>
    <row r="10" spans="1:5">
      <c s="4" r="A10" t="s">
        <v>515</v>
      </c>
      <c s="7" r="B10" t="n">
        <v>1</v>
      </c>
      <c s="7" r="C10" t="n">
        <v>0</v>
      </c>
      <c s="7" r="D10" t="n">
        <v>27</v>
      </c>
      <c s="7" r="E10" t="n">
        <v>13</v>
      </c>
    </row>
    <row r="11" spans="1:5">
      <c s="4" r="A11" t="s">
        <v>516</v>
      </c>
      <c s="7" r="B11" t="n">
        <v>2003</v>
      </c>
      <c s="7" r="C11" t="n">
        <v>174</v>
      </c>
      <c s="7" r="D11" t="n">
        <v>41870</v>
      </c>
      <c s="7" r="E11" t="n">
        <v>43200</v>
      </c>
    </row>
    <row r="12" spans="1:5">
      <c s="4" r="A12" t="s">
        <v>517</v>
      </c>
      <c s="6" r="B12" t="n">
        <v>50709</v>
      </c>
      <c s="6" r="C12" t="n">
        <v>52361</v>
      </c>
      <c s="6" r="D12" t="n">
        <v>50510</v>
      </c>
      <c s="6" r="E12" t="n">
        <v>52161</v>
      </c>
    </row>
    <row r="13" spans="1:5">
      <c s="4" r="A13" t="s">
        <v>518</v>
      </c>
      <c s="9" r="B13" t="n">
        <v>0.04</v>
      </c>
      <c s="7" r="C13" t="n">
        <v>0</v>
      </c>
      <c s="9" r="D13" t="n">
        <v>0.83</v>
      </c>
      <c s="9" r="E13" t="n">
        <v>0.83</v>
      </c>
    </row>
    <row r="14" spans="1:5">
      <c s="4" r="A14" t="s">
        <v>519</v>
      </c>
    </row>
    <row r="15" spans="1:5">
      <c s="3" r="A15" t="s">
        <v>510</v>
      </c>
    </row>
    <row r="16" spans="1:5">
      <c s="4" r="A16" t="s">
        <v>520</v>
      </c>
      <c s="6" r="B16" t="n">
        <v>532</v>
      </c>
      <c s="6" r="C16" t="n">
        <v>375</v>
      </c>
      <c s="6" r="D16" t="n">
        <v>508</v>
      </c>
      <c s="6" r="E16" t="n">
        <v>291</v>
      </c>
    </row>
    <row r="17" spans="1:5">
      <c s="4" r="A17" t="s">
        <v>379</v>
      </c>
    </row>
    <row r="18" spans="1:5">
      <c s="3" r="A18" t="s">
        <v>510</v>
      </c>
    </row>
    <row r="19" spans="1:5">
      <c s="4" r="A19" t="s">
        <v>520</v>
      </c>
      <c s="6" r="B19" t="n">
        <v>726</v>
      </c>
      <c s="6" r="C19" t="n">
        <v>383</v>
      </c>
      <c s="6" r="D19" t="n">
        <v>737</v>
      </c>
      <c s="6" r="E19" t="n">
        <v>236</v>
      </c>
    </row>
    <row r="20" spans="1:5">
      <c s="4" r="A20" t="s">
        <v>521</v>
      </c>
    </row>
    <row r="21" spans="1:5">
      <c s="3" r="A21" t="s">
        <v>510</v>
      </c>
    </row>
    <row r="22" spans="1:5">
      <c s="4" r="A22" t="s">
        <v>520</v>
      </c>
      <c s="6" r="B22" t="n">
        <v>12</v>
      </c>
      <c s="6" r="C22" t="n">
        <v>27</v>
      </c>
      <c s="6" r="D22" t="n">
        <v>7</v>
      </c>
      <c s="6" r="E22" t="n">
        <v>22</v>
      </c>
    </row>
    <row r="23" spans="1:5">
      <c s="4" r="A23" t="s">
        <v>65</v>
      </c>
    </row>
    <row r="24" spans="1:5">
      <c s="3" r="A24" t="s">
        <v>510</v>
      </c>
    </row>
    <row r="25" spans="1:5">
      <c s="4" r="A25" t="s">
        <v>513</v>
      </c>
      <c s="6" r="B25" t="n">
        <v>49439</v>
      </c>
      <c s="6" r="C25" t="n">
        <v>51576</v>
      </c>
      <c s="6" r="D25" t="n">
        <v>49258</v>
      </c>
      <c s="6" r="E25" t="n">
        <v>51612</v>
      </c>
    </row>
    <row r="26" spans="1:5">
      <c s="4" r="A26" t="s">
        <v>514</v>
      </c>
      <c s="9" r="B26" t="n">
        <v>0.04</v>
      </c>
      <c s="7" r="C26" t="n">
        <v>0</v>
      </c>
      <c s="9" r="D26" t="n">
        <v>0.85</v>
      </c>
      <c s="9" r="E26" t="n">
        <v>0.84</v>
      </c>
    </row>
    <row r="27" spans="1:5">
      <c s="4" r="A27" t="s">
        <v>517</v>
      </c>
      <c s="6" r="B27" t="n">
        <v>50709</v>
      </c>
      <c s="6" r="C27" t="n">
        <v>52361</v>
      </c>
      <c s="6" r="D27" t="n">
        <v>50510</v>
      </c>
      <c s="6" r="E27" t="n">
        <v>52161</v>
      </c>
    </row>
    <row r="28" spans="1:5">
      <c s="4" r="A28" t="s">
        <v>518</v>
      </c>
      <c s="9" r="B28" t="n">
        <v>0.04</v>
      </c>
      <c s="7" r="C28" t="n">
        <v>0</v>
      </c>
      <c s="9" r="D28" t="n">
        <v>0.83</v>
      </c>
      <c s="9" r="E28" t="n">
        <v>0.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2</v>
      </c>
      <c s="2" r="B1" t="s">
        <v>78</v>
      </c>
      <c s="2" r="D1" t="s">
        <v>1</v>
      </c>
    </row>
    <row r="2" spans="1:5">
      <c s="2" r="B2" t="s">
        <v>2</v>
      </c>
      <c s="2" r="C2" t="s">
        <v>79</v>
      </c>
      <c s="2" r="D2" t="s">
        <v>2</v>
      </c>
      <c s="2" r="E2" t="s">
        <v>79</v>
      </c>
    </row>
    <row r="3" spans="1:5">
      <c s="3" r="A3" t="s">
        <v>523</v>
      </c>
    </row>
    <row r="4" spans="1:5">
      <c s="4" r="A4" t="s">
        <v>524</v>
      </c>
      <c s="6" r="B4" t="n">
        <v>930</v>
      </c>
      <c s="6" r="C4" t="n">
        <v>2022</v>
      </c>
      <c s="6" r="D4" t="n">
        <v>1447</v>
      </c>
      <c s="6" r="E4" t="n">
        <v>2231</v>
      </c>
    </row>
    <row r="5" spans="1:5">
      <c s="4" r="A5" t="s">
        <v>519</v>
      </c>
    </row>
    <row r="6" spans="1:5">
      <c s="3" r="A6" t="s">
        <v>523</v>
      </c>
    </row>
    <row r="7" spans="1:5">
      <c s="4" r="A7" t="s">
        <v>524</v>
      </c>
      <c s="6" r="B7" t="n">
        <v>71</v>
      </c>
      <c s="6" r="C7" t="n">
        <v>492</v>
      </c>
      <c s="6" r="D7" t="n">
        <v>142</v>
      </c>
      <c s="6" r="E7" t="n">
        <v>681</v>
      </c>
    </row>
    <row r="8" spans="1:5">
      <c s="4" r="A8" t="s">
        <v>379</v>
      </c>
    </row>
    <row r="9" spans="1:5">
      <c s="3" r="A9" t="s">
        <v>523</v>
      </c>
    </row>
    <row r="10" spans="1:5">
      <c s="4" r="A10" t="s">
        <v>524</v>
      </c>
      <c s="6" r="B10" t="n">
        <v>0</v>
      </c>
      <c s="6" r="C10" t="n">
        <v>11</v>
      </c>
      <c s="6" r="D10" t="n">
        <v>8</v>
      </c>
      <c s="6" r="E10" t="n">
        <v>33</v>
      </c>
    </row>
    <row r="11" spans="1:5">
      <c s="4" r="A11" t="s">
        <v>505</v>
      </c>
    </row>
    <row r="12" spans="1:5">
      <c s="3" r="A12" t="s">
        <v>523</v>
      </c>
    </row>
    <row r="13" spans="1:5">
      <c s="4" r="A13" t="s">
        <v>524</v>
      </c>
      <c s="6" r="B13" t="n">
        <v>859</v>
      </c>
      <c s="6" r="C13" t="n">
        <v>1519</v>
      </c>
      <c s="6" r="D13" t="n">
        <v>1297</v>
      </c>
      <c s="6" r="E13" t="n">
        <v>15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5</v>
      </c>
      <c s="2" r="B1" t="s">
        <v>2</v>
      </c>
      <c s="2" r="C1" t="s">
        <v>25</v>
      </c>
    </row>
    <row r="2" spans="1:3">
      <c s="3" r="A2" t="s">
        <v>526</v>
      </c>
    </row>
    <row r="3" spans="1:3">
      <c s="4" r="A3" t="s">
        <v>527</v>
      </c>
      <c s="7" r="B3" t="n">
        <v>219976</v>
      </c>
      <c s="7" r="C3" t="n">
        <v>181539</v>
      </c>
    </row>
    <row r="4" spans="1:3">
      <c s="4" r="A4" t="s">
        <v>274</v>
      </c>
    </row>
    <row r="5" spans="1:3">
      <c s="3" r="A5" t="s">
        <v>526</v>
      </c>
    </row>
    <row r="6" spans="1:3">
      <c s="4" r="A6" t="s">
        <v>527</v>
      </c>
      <c s="6" r="B6" t="n">
        <v>20477</v>
      </c>
      <c s="6" r="C6" t="n">
        <v>33154</v>
      </c>
    </row>
    <row r="7" spans="1:3">
      <c s="4" r="A7" t="s">
        <v>275</v>
      </c>
    </row>
    <row r="8" spans="1:3">
      <c s="3" r="A8" t="s">
        <v>526</v>
      </c>
    </row>
    <row r="9" spans="1:3">
      <c s="4" r="A9" t="s">
        <v>527</v>
      </c>
      <c s="6" r="B9" t="n">
        <v>13386</v>
      </c>
      <c s="6" r="C9" t="n">
        <v>6505</v>
      </c>
    </row>
    <row r="10" spans="1:3">
      <c s="4" r="A10" t="s">
        <v>276</v>
      </c>
    </row>
    <row r="11" spans="1:3">
      <c s="3" r="A11" t="s">
        <v>526</v>
      </c>
    </row>
    <row r="12" spans="1:3">
      <c s="4" r="A12" t="s">
        <v>527</v>
      </c>
      <c s="6" r="B12" t="n">
        <v>21566</v>
      </c>
      <c s="6" r="C12" t="n">
        <v>17525</v>
      </c>
    </row>
    <row r="13" spans="1:3">
      <c s="4" r="A13" t="s">
        <v>277</v>
      </c>
    </row>
    <row r="14" spans="1:3">
      <c s="3" r="A14" t="s">
        <v>526</v>
      </c>
    </row>
    <row r="15" spans="1:3">
      <c s="4" r="A15" t="s">
        <v>527</v>
      </c>
      <c s="6" r="B15" t="n">
        <v>4010</v>
      </c>
      <c s="6" r="C15" t="n">
        <v>4015</v>
      </c>
    </row>
    <row r="16" spans="1:3">
      <c s="4" r="A16" t="s">
        <v>279</v>
      </c>
    </row>
    <row r="17" spans="1:3">
      <c s="3" r="A17" t="s">
        <v>526</v>
      </c>
    </row>
    <row r="18" spans="1:3">
      <c s="4" r="A18" t="s">
        <v>527</v>
      </c>
      <c s="6" r="B18" t="n">
        <v>1494</v>
      </c>
      <c s="6" r="C18" t="n">
        <v>1900</v>
      </c>
    </row>
    <row r="19" spans="1:3">
      <c s="4" r="A19" t="s">
        <v>280</v>
      </c>
    </row>
    <row r="20" spans="1:3">
      <c s="3" r="A20" t="s">
        <v>526</v>
      </c>
    </row>
    <row r="21" spans="1:3">
      <c s="4" r="A21" t="s">
        <v>527</v>
      </c>
      <c s="6" r="B21" t="n">
        <v>34766</v>
      </c>
      <c s="6" r="C21" t="n">
        <v>18668</v>
      </c>
    </row>
    <row r="22" spans="1:3">
      <c s="4" r="A22" t="s">
        <v>528</v>
      </c>
    </row>
    <row r="23" spans="1:3">
      <c s="3" r="A23" t="s">
        <v>526</v>
      </c>
    </row>
    <row r="24" spans="1:3">
      <c s="4" r="A24" t="s">
        <v>527</v>
      </c>
      <c s="6" r="B24" t="n">
        <v>219976</v>
      </c>
      <c s="6" r="C24" t="n">
        <v>181539</v>
      </c>
    </row>
    <row r="25" spans="1:3">
      <c s="4" r="A25" t="s">
        <v>529</v>
      </c>
      <c s="6" r="B25" t="n">
        <v>5834</v>
      </c>
      <c s="6" r="C25" t="n">
        <v>13889</v>
      </c>
    </row>
    <row r="26" spans="1:3">
      <c s="4" r="A26" t="s">
        <v>530</v>
      </c>
    </row>
    <row r="27" spans="1:3">
      <c s="3" r="A27" t="s">
        <v>526</v>
      </c>
    </row>
    <row r="28" spans="1:3">
      <c s="4" r="A28" t="s">
        <v>527</v>
      </c>
      <c s="6" r="B28" t="n">
        <v>0</v>
      </c>
      <c s="6" r="C28" t="n">
        <v>0</v>
      </c>
    </row>
    <row r="29" spans="1:3">
      <c s="4" r="A29" t="s">
        <v>529</v>
      </c>
      <c s="6" r="B29" t="n">
        <v>0</v>
      </c>
      <c s="6" r="C29" t="n">
        <v>0</v>
      </c>
    </row>
    <row r="30" spans="1:3">
      <c s="4" r="A30" t="s">
        <v>531</v>
      </c>
    </row>
    <row r="31" spans="1:3">
      <c s="3" r="A31" t="s">
        <v>526</v>
      </c>
    </row>
    <row r="32" spans="1:3">
      <c s="4" r="A32" t="s">
        <v>527</v>
      </c>
      <c s="6" r="B32" t="n">
        <v>219976</v>
      </c>
      <c s="6" r="C32" t="n">
        <v>181539</v>
      </c>
    </row>
    <row r="33" spans="1:3">
      <c s="4" r="A33" t="s">
        <v>529</v>
      </c>
      <c s="6" r="B33" t="n">
        <v>0</v>
      </c>
      <c s="6" r="C33" t="n">
        <v>0</v>
      </c>
    </row>
    <row r="34" spans="1:3">
      <c s="4" r="A34" t="s">
        <v>532</v>
      </c>
    </row>
    <row r="35" spans="1:3">
      <c s="3" r="A35" t="s">
        <v>526</v>
      </c>
    </row>
    <row r="36" spans="1:3">
      <c s="4" r="A36" t="s">
        <v>527</v>
      </c>
      <c s="6" r="B36" t="n">
        <v>0</v>
      </c>
      <c s="6" r="C36" t="n">
        <v>0</v>
      </c>
    </row>
    <row r="37" spans="1:3">
      <c s="4" r="A37" t="s">
        <v>529</v>
      </c>
      <c s="6" r="B37" t="n">
        <v>5834</v>
      </c>
      <c s="6" r="C37" t="n">
        <v>13889</v>
      </c>
    </row>
    <row r="38" spans="1:3">
      <c s="4" r="A38" t="s">
        <v>533</v>
      </c>
    </row>
    <row r="39" spans="1:3">
      <c s="3" r="A39" t="s">
        <v>526</v>
      </c>
    </row>
    <row r="40" spans="1:3">
      <c s="4" r="A40" t="s">
        <v>527</v>
      </c>
      <c s="6" r="B40" t="n">
        <v>20477</v>
      </c>
      <c s="6" r="C40" t="n">
        <v>33154</v>
      </c>
    </row>
    <row r="41" spans="1:3">
      <c s="4" r="A41" t="s">
        <v>534</v>
      </c>
    </row>
    <row r="42" spans="1:3">
      <c s="3" r="A42" t="s">
        <v>526</v>
      </c>
    </row>
    <row r="43" spans="1:3">
      <c s="4" r="A43" t="s">
        <v>527</v>
      </c>
      <c s="6" r="B43" t="n">
        <v>0</v>
      </c>
      <c s="6" r="C43" t="n">
        <v>0</v>
      </c>
    </row>
    <row r="44" spans="1:3">
      <c s="4" r="A44" t="s">
        <v>535</v>
      </c>
    </row>
    <row r="45" spans="1:3">
      <c s="3" r="A45" t="s">
        <v>526</v>
      </c>
    </row>
    <row r="46" spans="1:3">
      <c s="4" r="A46" t="s">
        <v>527</v>
      </c>
      <c s="6" r="B46" t="n">
        <v>20477</v>
      </c>
      <c s="6" r="C46" t="n">
        <v>33154</v>
      </c>
    </row>
    <row r="47" spans="1:3">
      <c s="4" r="A47" t="s">
        <v>536</v>
      </c>
    </row>
    <row r="48" spans="1:3">
      <c s="3" r="A48" t="s">
        <v>526</v>
      </c>
    </row>
    <row r="49" spans="1:3">
      <c s="4" r="A49" t="s">
        <v>527</v>
      </c>
      <c s="6" r="B49" t="n">
        <v>0</v>
      </c>
      <c s="6" r="C49" t="n">
        <v>0</v>
      </c>
    </row>
    <row r="50" spans="1:3">
      <c s="4" r="A50" t="s">
        <v>537</v>
      </c>
    </row>
    <row r="51" spans="1:3">
      <c s="3" r="A51" t="s">
        <v>526</v>
      </c>
    </row>
    <row r="52" spans="1:3">
      <c s="4" r="A52" t="s">
        <v>527</v>
      </c>
      <c s="6" r="B52" t="n">
        <v>13386</v>
      </c>
      <c s="6" r="C52" t="n">
        <v>6505</v>
      </c>
    </row>
    <row r="53" spans="1:3">
      <c s="4" r="A53" t="s">
        <v>538</v>
      </c>
    </row>
    <row r="54" spans="1:3">
      <c s="3" r="A54" t="s">
        <v>526</v>
      </c>
    </row>
    <row r="55" spans="1:3">
      <c s="4" r="A55" t="s">
        <v>527</v>
      </c>
      <c s="6" r="B55" t="n">
        <v>0</v>
      </c>
      <c s="6" r="C55" t="n">
        <v>0</v>
      </c>
    </row>
    <row r="56" spans="1:3">
      <c s="4" r="A56" t="s">
        <v>539</v>
      </c>
    </row>
    <row r="57" spans="1:3">
      <c s="3" r="A57" t="s">
        <v>526</v>
      </c>
    </row>
    <row r="58" spans="1:3">
      <c s="4" r="A58" t="s">
        <v>527</v>
      </c>
      <c s="6" r="B58" t="n">
        <v>13386</v>
      </c>
      <c s="6" r="C58" t="n">
        <v>6505</v>
      </c>
    </row>
    <row r="59" spans="1:3">
      <c s="4" r="A59" t="s">
        <v>540</v>
      </c>
    </row>
    <row r="60" spans="1:3">
      <c s="3" r="A60" t="s">
        <v>526</v>
      </c>
    </row>
    <row r="61" spans="1:3">
      <c s="4" r="A61" t="s">
        <v>527</v>
      </c>
      <c s="6" r="B61" t="n">
        <v>0</v>
      </c>
      <c s="6" r="C61" t="n">
        <v>0</v>
      </c>
    </row>
    <row r="62" spans="1:3">
      <c s="4" r="A62" t="s">
        <v>541</v>
      </c>
    </row>
    <row r="63" spans="1:3">
      <c s="3" r="A63" t="s">
        <v>526</v>
      </c>
    </row>
    <row r="64" spans="1:3">
      <c s="4" r="A64" t="s">
        <v>527</v>
      </c>
      <c s="6" r="B64" t="n">
        <v>21566</v>
      </c>
      <c s="6" r="C64" t="n">
        <v>17525</v>
      </c>
    </row>
    <row r="65" spans="1:3">
      <c s="4" r="A65" t="s">
        <v>542</v>
      </c>
    </row>
    <row r="66" spans="1:3">
      <c s="3" r="A66" t="s">
        <v>526</v>
      </c>
    </row>
    <row r="67" spans="1:3">
      <c s="4" r="A67" t="s">
        <v>527</v>
      </c>
      <c s="6" r="B67" t="n">
        <v>0</v>
      </c>
      <c s="6" r="C67" t="n">
        <v>0</v>
      </c>
    </row>
    <row r="68" spans="1:3">
      <c s="4" r="A68" t="s">
        <v>543</v>
      </c>
    </row>
    <row r="69" spans="1:3">
      <c s="3" r="A69" t="s">
        <v>526</v>
      </c>
    </row>
    <row r="70" spans="1:3">
      <c s="4" r="A70" t="s">
        <v>527</v>
      </c>
      <c s="6" r="B70" t="n">
        <v>21566</v>
      </c>
      <c s="6" r="C70" t="n">
        <v>17525</v>
      </c>
    </row>
    <row r="71" spans="1:3">
      <c s="4" r="A71" t="s">
        <v>544</v>
      </c>
    </row>
    <row r="72" spans="1:3">
      <c s="3" r="A72" t="s">
        <v>526</v>
      </c>
    </row>
    <row r="73" spans="1:3">
      <c s="4" r="A73" t="s">
        <v>527</v>
      </c>
      <c s="6" r="B73" t="n">
        <v>0</v>
      </c>
      <c s="6" r="C73" t="n">
        <v>0</v>
      </c>
    </row>
    <row r="74" spans="1:3">
      <c s="4" r="A74" t="s">
        <v>545</v>
      </c>
    </row>
    <row r="75" spans="1:3">
      <c s="3" r="A75" t="s">
        <v>526</v>
      </c>
    </row>
    <row r="76" spans="1:3">
      <c s="4" r="A76" t="s">
        <v>527</v>
      </c>
      <c s="6" r="B76" t="n">
        <v>4010</v>
      </c>
      <c s="6" r="C76" t="n">
        <v>4015</v>
      </c>
    </row>
    <row r="77" spans="1:3">
      <c s="4" r="A77" t="s">
        <v>546</v>
      </c>
    </row>
    <row r="78" spans="1:3">
      <c s="3" r="A78" t="s">
        <v>526</v>
      </c>
    </row>
    <row r="79" spans="1:3">
      <c s="4" r="A79" t="s">
        <v>527</v>
      </c>
      <c s="6" r="B79" t="n">
        <v>0</v>
      </c>
      <c s="6" r="C79" t="n">
        <v>0</v>
      </c>
    </row>
    <row r="80" spans="1:3">
      <c s="4" r="A80" t="s">
        <v>547</v>
      </c>
    </row>
    <row r="81" spans="1:3">
      <c s="3" r="A81" t="s">
        <v>526</v>
      </c>
    </row>
    <row r="82" spans="1:3">
      <c s="4" r="A82" t="s">
        <v>527</v>
      </c>
      <c s="6" r="B82" t="n">
        <v>4010</v>
      </c>
      <c s="6" r="C82" t="n">
        <v>4015</v>
      </c>
    </row>
    <row r="83" spans="1:3">
      <c s="4" r="A83" t="s">
        <v>548</v>
      </c>
    </row>
    <row r="84" spans="1:3">
      <c s="3" r="A84" t="s">
        <v>526</v>
      </c>
    </row>
    <row r="85" spans="1:3">
      <c s="4" r="A85" t="s">
        <v>527</v>
      </c>
      <c s="6" r="B85" t="n">
        <v>0</v>
      </c>
      <c s="6" r="C85" t="n">
        <v>0</v>
      </c>
    </row>
    <row r="86" spans="1:3">
      <c s="4" r="A86" t="s">
        <v>549</v>
      </c>
    </row>
    <row r="87" spans="1:3">
      <c s="3" r="A87" t="s">
        <v>526</v>
      </c>
    </row>
    <row r="88" spans="1:3">
      <c s="4" r="A88" t="s">
        <v>527</v>
      </c>
      <c s="6" r="B88" t="n">
        <v>124277</v>
      </c>
      <c s="6" r="C88" t="n">
        <v>99772</v>
      </c>
    </row>
    <row r="89" spans="1:3">
      <c s="4" r="A89" t="s">
        <v>550</v>
      </c>
    </row>
    <row r="90" spans="1:3">
      <c s="3" r="A90" t="s">
        <v>526</v>
      </c>
    </row>
    <row r="91" spans="1:3">
      <c s="4" r="A91" t="s">
        <v>527</v>
      </c>
      <c s="6" r="B91" t="n">
        <v>0</v>
      </c>
      <c s="6" r="C91" t="n">
        <v>0</v>
      </c>
    </row>
    <row r="92" spans="1:3">
      <c s="4" r="A92" t="s">
        <v>551</v>
      </c>
    </row>
    <row r="93" spans="1:3">
      <c s="3" r="A93" t="s">
        <v>526</v>
      </c>
    </row>
    <row r="94" spans="1:3">
      <c s="4" r="A94" t="s">
        <v>527</v>
      </c>
      <c s="6" r="B94" t="n">
        <v>124277</v>
      </c>
      <c s="6" r="C94" t="n">
        <v>99772</v>
      </c>
    </row>
    <row r="95" spans="1:3">
      <c s="4" r="A95" t="s">
        <v>552</v>
      </c>
    </row>
    <row r="96" spans="1:3">
      <c s="3" r="A96" t="s">
        <v>526</v>
      </c>
    </row>
    <row r="97" spans="1:3">
      <c s="4" r="A97" t="s">
        <v>527</v>
      </c>
      <c s="6" r="B97" t="n">
        <v>0</v>
      </c>
      <c s="6" r="C97" t="n">
        <v>0</v>
      </c>
    </row>
    <row r="98" spans="1:3">
      <c s="4" r="A98" t="s">
        <v>553</v>
      </c>
    </row>
    <row r="99" spans="1:3">
      <c s="3" r="A99" t="s">
        <v>526</v>
      </c>
    </row>
    <row r="100" spans="1:3">
      <c s="4" r="A100" t="s">
        <v>527</v>
      </c>
      <c s="6" r="B100" t="n">
        <v>1494</v>
      </c>
      <c s="6" r="C100" t="n">
        <v>1900</v>
      </c>
    </row>
    <row r="101" spans="1:3">
      <c s="4" r="A101" t="s">
        <v>554</v>
      </c>
    </row>
    <row r="102" spans="1:3">
      <c s="3" r="A102" t="s">
        <v>526</v>
      </c>
    </row>
    <row r="103" spans="1:3">
      <c s="4" r="A103" t="s">
        <v>527</v>
      </c>
      <c s="6" r="B103" t="n">
        <v>0</v>
      </c>
      <c s="6" r="C103" t="n">
        <v>0</v>
      </c>
    </row>
    <row r="104" spans="1:3">
      <c s="4" r="A104" t="s">
        <v>555</v>
      </c>
    </row>
    <row r="105" spans="1:3">
      <c s="3" r="A105" t="s">
        <v>526</v>
      </c>
    </row>
    <row r="106" spans="1:3">
      <c s="4" r="A106" t="s">
        <v>527</v>
      </c>
      <c s="6" r="B106" t="n">
        <v>1494</v>
      </c>
      <c s="6" r="C106" t="n">
        <v>1900</v>
      </c>
    </row>
    <row r="107" spans="1:3">
      <c s="4" r="A107" t="s">
        <v>556</v>
      </c>
    </row>
    <row r="108" spans="1:3">
      <c s="3" r="A108" t="s">
        <v>526</v>
      </c>
    </row>
    <row r="109" spans="1:3">
      <c s="4" r="A109" t="s">
        <v>527</v>
      </c>
      <c s="6" r="B109" t="n">
        <v>0</v>
      </c>
      <c s="6" r="C109" t="n">
        <v>0</v>
      </c>
    </row>
    <row r="110" spans="1:3">
      <c s="4" r="A110" t="s">
        <v>557</v>
      </c>
    </row>
    <row r="111" spans="1:3">
      <c s="3" r="A111" t="s">
        <v>526</v>
      </c>
    </row>
    <row r="112" spans="1:3">
      <c s="4" r="A112" t="s">
        <v>527</v>
      </c>
      <c s="6" r="B112" t="n">
        <v>34766</v>
      </c>
      <c s="6" r="C112" t="n">
        <v>18668</v>
      </c>
    </row>
    <row r="113" spans="1:3">
      <c s="4" r="A113" t="s">
        <v>558</v>
      </c>
    </row>
    <row r="114" spans="1:3">
      <c s="3" r="A114" t="s">
        <v>526</v>
      </c>
    </row>
    <row r="115" spans="1:3">
      <c s="4" r="A115" t="s">
        <v>527</v>
      </c>
      <c s="6" r="B115" t="n">
        <v>0</v>
      </c>
      <c s="6" r="C115" t="n">
        <v>0</v>
      </c>
    </row>
    <row r="116" spans="1:3">
      <c s="4" r="A116" t="s">
        <v>559</v>
      </c>
    </row>
    <row r="117" spans="1:3">
      <c s="3" r="A117" t="s">
        <v>526</v>
      </c>
    </row>
    <row r="118" spans="1:3">
      <c s="4" r="A118" t="s">
        <v>527</v>
      </c>
      <c s="6" r="B118" t="n">
        <v>34766</v>
      </c>
      <c s="6" r="C118" t="n">
        <v>18668</v>
      </c>
    </row>
    <row r="119" spans="1:3">
      <c s="4" r="A119" t="s">
        <v>560</v>
      </c>
    </row>
    <row r="120" spans="1:3">
      <c s="3" r="A120" t="s">
        <v>526</v>
      </c>
    </row>
    <row r="121" spans="1:3">
      <c s="4" r="A121" t="s">
        <v>527</v>
      </c>
      <c s="7" r="B121" t="n">
        <v>0</v>
      </c>
      <c s="7" r="C121"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1</v>
      </c>
      <c s="2" r="B1" t="s">
        <v>78</v>
      </c>
      <c s="2" r="D1" t="s">
        <v>1</v>
      </c>
    </row>
    <row r="2" spans="1:5">
      <c s="2" r="B2" t="s">
        <v>2</v>
      </c>
      <c s="2" r="C2" t="s">
        <v>79</v>
      </c>
      <c s="2" r="D2" t="s">
        <v>2</v>
      </c>
      <c s="2" r="E2" t="s">
        <v>79</v>
      </c>
    </row>
    <row r="3" spans="1:5">
      <c s="3" r="A3" t="s">
        <v>562</v>
      </c>
    </row>
    <row r="4" spans="1:5">
      <c s="4" r="A4" t="s">
        <v>310</v>
      </c>
      <c s="7" r="B4" t="n">
        <v>8022</v>
      </c>
      <c s="7" r="C4" t="n">
        <v>14976</v>
      </c>
      <c s="7" r="D4" t="n">
        <v>13889</v>
      </c>
      <c s="7" r="E4" t="n">
        <v>23160</v>
      </c>
    </row>
    <row r="5" spans="1:5">
      <c s="4" r="A5" t="s">
        <v>563</v>
      </c>
      <c s="6" r="B5" t="n">
        <v>-2188</v>
      </c>
      <c s="6" r="C5" t="n">
        <v>-214</v>
      </c>
      <c s="6" r="D5" t="n">
        <v>-2555</v>
      </c>
      <c s="6" r="E5" t="n">
        <v>-882</v>
      </c>
    </row>
    <row r="6" spans="1:5">
      <c s="4" r="A6" t="s">
        <v>115</v>
      </c>
      <c s="6" r="B6" t="n">
        <v>0</v>
      </c>
      <c s="6" r="C6" t="n">
        <v>0</v>
      </c>
      <c s="6" r="D6" t="n">
        <v>-5500</v>
      </c>
      <c s="6" r="E6" t="n">
        <v>-7516</v>
      </c>
    </row>
    <row r="7" spans="1:5">
      <c s="4" r="A7" t="s">
        <v>312</v>
      </c>
      <c s="7" r="B7" t="n">
        <v>5834</v>
      </c>
      <c s="7" r="C7" t="n">
        <v>14762</v>
      </c>
      <c s="7" r="D7" t="n">
        <v>5834</v>
      </c>
      <c s="7" r="E7" t="n">
        <v>147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64</v>
      </c>
      <c s="2" r="B1" t="s">
        <v>2</v>
      </c>
      <c s="2" r="C1" t="s">
        <v>25</v>
      </c>
    </row>
    <row r="2" spans="1:3">
      <c s="3" r="A2" t="s">
        <v>189</v>
      </c>
    </row>
    <row r="3" spans="1:3">
      <c s="4" r="A3" t="s">
        <v>355</v>
      </c>
      <c s="7" r="B3" t="n">
        <v>5697</v>
      </c>
      <c s="7" r="C3" t="n">
        <v>6279</v>
      </c>
    </row>
    <row r="4" spans="1:3">
      <c s="4" r="A4" t="s">
        <v>565</v>
      </c>
      <c s="6" r="B4" t="n">
        <v>5050</v>
      </c>
      <c s="6" r="C4" t="n">
        <v>5847</v>
      </c>
    </row>
    <row r="5" spans="1:3">
      <c s="4" r="A5" t="s">
        <v>566</v>
      </c>
      <c s="6" r="B5" t="n">
        <v>592975</v>
      </c>
      <c s="6" r="C5" t="n">
        <v>652145</v>
      </c>
    </row>
    <row r="6" spans="1:3">
      <c s="4" r="A6" t="s">
        <v>567</v>
      </c>
      <c s="6" r="B6" t="n">
        <v>592892</v>
      </c>
      <c s="6" r="C6" t="n">
        <v>652060</v>
      </c>
    </row>
    <row r="7" spans="1:3">
      <c s="4" r="A7" t="s">
        <v>568</v>
      </c>
      <c s="6" r="B7" t="n">
        <v>105927</v>
      </c>
      <c s="6" r="C7" t="n">
        <v>121652</v>
      </c>
    </row>
    <row r="8" spans="1:3">
      <c s="4" r="A8" t="s">
        <v>569</v>
      </c>
      <c s="7" r="B8" t="n">
        <v>105927</v>
      </c>
      <c s="7" r="C8" t="n">
        <v>1216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s="1" r="A1" t="s">
        <v>570</v>
      </c>
      <c s="2" r="B1" t="s">
        <v>78</v>
      </c>
    </row>
    <row r="2" spans="1:4">
      <c s="2" r="B2" t="s">
        <v>571</v>
      </c>
      <c s="2" r="C2" t="s">
        <v>397</v>
      </c>
      <c s="2" r="D2" t="s">
        <v>481</v>
      </c>
    </row>
    <row r="3" spans="1:4">
      <c s="3" r="A3" t="s">
        <v>572</v>
      </c>
    </row>
    <row r="4" spans="1:4">
      <c s="4" r="A4" t="s">
        <v>29</v>
      </c>
      <c s="7" r="C4" t="n">
        <v>40137</v>
      </c>
      <c s="7" r="D4" t="n">
        <v>5793</v>
      </c>
    </row>
    <row r="5" spans="1:4">
      <c s="4" r="A5" t="s">
        <v>573</v>
      </c>
    </row>
    <row r="6" spans="1:4">
      <c s="3" r="A6" t="s">
        <v>572</v>
      </c>
    </row>
    <row r="7" spans="1:4">
      <c s="4" r="A7" t="s">
        <v>574</v>
      </c>
      <c s="6" r="C7" t="n">
        <v>1500</v>
      </c>
      <c s="7" r="D7" t="n">
        <v>1500</v>
      </c>
    </row>
    <row r="8" spans="1:4">
      <c s="4" r="A8" t="s">
        <v>575</v>
      </c>
    </row>
    <row r="9" spans="1:4">
      <c s="3" r="A9" t="s">
        <v>572</v>
      </c>
    </row>
    <row r="10" spans="1:4">
      <c s="4" r="A10" t="s">
        <v>576</v>
      </c>
      <c s="7" r="B10" t="n">
        <v>4100</v>
      </c>
    </row>
    <row r="11" spans="1:4">
      <c s="4" r="A11" t="s">
        <v>577</v>
      </c>
      <c s="6" r="B11" t="n">
        <v>2</v>
      </c>
    </row>
    <row r="12" spans="1:4">
      <c s="4" r="A12" t="s">
        <v>578</v>
      </c>
    </row>
    <row r="13" spans="1:4">
      <c s="3" r="A13" t="s">
        <v>572</v>
      </c>
    </row>
    <row r="14" spans="1:4">
      <c s="4" r="A14" t="s">
        <v>579</v>
      </c>
      <c s="6" r="C14" t="n">
        <v>2800</v>
      </c>
    </row>
    <row r="15" spans="1:4">
      <c s="4" r="A15" t="s">
        <v>580</v>
      </c>
    </row>
    <row r="16" spans="1:4">
      <c s="3" r="A16" t="s">
        <v>572</v>
      </c>
    </row>
    <row r="17" spans="1:4">
      <c s="4" r="A17" t="s">
        <v>581</v>
      </c>
      <c s="7" r="C17" t="n">
        <v>2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14"/>
  </cols>
  <sheetData>
    <row r="1" spans="1:6">
      <c s="1" r="A1" t="s">
        <v>582</v>
      </c>
      <c s="2" r="B1" t="s">
        <v>78</v>
      </c>
      <c s="2" r="D1" t="s">
        <v>1</v>
      </c>
    </row>
    <row r="2" spans="1:6">
      <c s="2" r="B2" t="s">
        <v>397</v>
      </c>
      <c s="2" r="C2" t="s">
        <v>483</v>
      </c>
      <c s="2" r="D2" t="s">
        <v>583</v>
      </c>
      <c s="2" r="E2" t="s">
        <v>483</v>
      </c>
      <c s="2" r="F2" t="s">
        <v>25</v>
      </c>
    </row>
    <row r="3" spans="1:6">
      <c s="3" r="A3" t="s">
        <v>584</v>
      </c>
    </row>
    <row r="4" spans="1:6">
      <c s="4" r="A4" t="s">
        <v>585</v>
      </c>
      <c s="7" r="B4" t="n">
        <v>0</v>
      </c>
      <c s="7" r="C4" t="n">
        <v>0</v>
      </c>
      <c s="7" r="D4" t="n">
        <v>0</v>
      </c>
      <c s="7" r="E4" t="n">
        <v>2520</v>
      </c>
    </row>
    <row r="5" spans="1:6">
      <c s="4" r="A5" t="s">
        <v>586</v>
      </c>
      <c s="6" r="D5" t="n">
        <v>4</v>
      </c>
    </row>
    <row r="6" spans="1:6">
      <c s="4" r="A6" t="s">
        <v>587</v>
      </c>
    </row>
    <row r="7" spans="1:6">
      <c s="3" r="A7" t="s">
        <v>584</v>
      </c>
    </row>
    <row r="8" spans="1:6">
      <c s="4" r="A8" t="s">
        <v>588</v>
      </c>
      <c s="4" r="B8" t="s">
        <v>589</v>
      </c>
      <c s="4" r="C8" t="s">
        <v>590</v>
      </c>
      <c s="4" r="D8" t="s">
        <v>591</v>
      </c>
      <c s="4" r="E8" t="s">
        <v>592</v>
      </c>
    </row>
    <row r="9" spans="1:6">
      <c s="4" r="A9" t="s">
        <v>593</v>
      </c>
    </row>
    <row r="10" spans="1:6">
      <c s="3" r="A10" t="s">
        <v>584</v>
      </c>
    </row>
    <row r="11" spans="1:6">
      <c s="4" r="A11" t="s">
        <v>588</v>
      </c>
      <c s="4" r="B11" t="s">
        <v>589</v>
      </c>
      <c s="4" r="C11" t="s">
        <v>590</v>
      </c>
      <c s="4" r="D11" t="s">
        <v>591</v>
      </c>
      <c s="4" r="E11" t="s">
        <v>594</v>
      </c>
    </row>
    <row r="12" spans="1:6">
      <c s="4" r="A12" t="s">
        <v>595</v>
      </c>
    </row>
    <row r="13" spans="1:6">
      <c s="3" r="A13" t="s">
        <v>584</v>
      </c>
    </row>
    <row r="14" spans="1:6">
      <c s="4" r="A14" t="s">
        <v>588</v>
      </c>
      <c s="4" r="B14" t="s">
        <v>596</v>
      </c>
      <c s="4" r="C14" t="s">
        <v>597</v>
      </c>
      <c s="4" r="D14" t="s">
        <v>598</v>
      </c>
      <c s="4" r="E14" t="s">
        <v>599</v>
      </c>
    </row>
    <row r="15" spans="1:6">
      <c s="4" r="A15" t="s">
        <v>600</v>
      </c>
    </row>
    <row r="16" spans="1:6">
      <c s="3" r="A16" t="s">
        <v>584</v>
      </c>
    </row>
    <row r="17" spans="1:6">
      <c s="4" r="A17" t="s">
        <v>588</v>
      </c>
      <c s="4" r="B17" t="s">
        <v>601</v>
      </c>
      <c s="4" r="C17" t="s">
        <v>602</v>
      </c>
      <c s="4" r="D17" t="s">
        <v>603</v>
      </c>
      <c s="4" r="E17" t="s">
        <v>604</v>
      </c>
    </row>
    <row r="18" spans="1:6">
      <c s="4" r="A18" t="s">
        <v>605</v>
      </c>
    </row>
    <row r="19" spans="1:6">
      <c s="3" r="A19" t="s">
        <v>584</v>
      </c>
    </row>
    <row r="20" spans="1:6">
      <c s="4" r="A20" t="s">
        <v>606</v>
      </c>
      <c s="4" r="B20" t="s">
        <v>607</v>
      </c>
      <c s="4" r="D20" t="s">
        <v>607</v>
      </c>
      <c s="4" r="F20" t="s">
        <v>608</v>
      </c>
    </row>
    <row r="21" spans="1:6">
      <c s="4" r="A21" t="s">
        <v>609</v>
      </c>
    </row>
    <row r="22" spans="1:6">
      <c s="3" r="A22" t="s">
        <v>584</v>
      </c>
    </row>
    <row r="23" spans="1:6">
      <c s="4" r="A23" t="s">
        <v>606</v>
      </c>
      <c s="4" r="B23" t="s">
        <v>610</v>
      </c>
      <c s="4" r="D23" t="s">
        <v>610</v>
      </c>
      <c s="4" r="F23" t="s">
        <v>6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s>
  <sheetData>
    <row r="1" spans="1:5">
      <c s="1" r="A1" t="s">
        <v>612</v>
      </c>
      <c s="2" r="B1" t="s">
        <v>78</v>
      </c>
      <c s="2" r="D1" t="s">
        <v>1</v>
      </c>
    </row>
    <row r="2" spans="1:5">
      <c s="2" r="B2" t="s">
        <v>397</v>
      </c>
      <c s="2" r="C2" t="s">
        <v>483</v>
      </c>
      <c s="2" r="D2" t="s">
        <v>613</v>
      </c>
      <c s="2" r="E2" t="s">
        <v>483</v>
      </c>
    </row>
    <row r="3" spans="1:5">
      <c s="3" r="A3" t="s">
        <v>200</v>
      </c>
    </row>
    <row r="4" spans="1:5">
      <c s="4" r="A4" t="s">
        <v>614</v>
      </c>
      <c s="6" r="D4" t="n">
        <v>2</v>
      </c>
    </row>
    <row r="5" spans="1:5">
      <c s="3" r="A5" t="s">
        <v>615</v>
      </c>
    </row>
    <row r="6" spans="1:5">
      <c s="4" r="A6" t="s">
        <v>616</v>
      </c>
      <c s="7" r="B6" t="n">
        <v>154494</v>
      </c>
      <c s="7" r="C6" t="n">
        <v>146360</v>
      </c>
      <c s="7" r="D6" t="n">
        <v>556006</v>
      </c>
      <c s="7" r="E6" t="n">
        <v>543772</v>
      </c>
    </row>
    <row r="7" spans="1:5">
      <c s="4" r="A7" t="s">
        <v>617</v>
      </c>
      <c s="6" r="B7" t="n">
        <v>155011</v>
      </c>
      <c s="6" r="C7" t="n">
        <v>148066</v>
      </c>
      <c s="6" r="D7" t="n">
        <v>489168</v>
      </c>
      <c s="6" r="E7" t="n">
        <v>472664</v>
      </c>
    </row>
    <row r="8" spans="1:5">
      <c s="4" r="A8" t="s">
        <v>618</v>
      </c>
      <c s="6" r="B8" t="n">
        <v>-517</v>
      </c>
      <c s="6" r="C8" t="n">
        <v>-1706</v>
      </c>
      <c s="6" r="D8" t="n">
        <v>66838</v>
      </c>
      <c s="6" r="E8" t="n">
        <v>71108</v>
      </c>
    </row>
    <row r="9" spans="1:5">
      <c s="4" r="A9" t="s">
        <v>619</v>
      </c>
    </row>
    <row r="10" spans="1:5">
      <c s="3" r="A10" t="s">
        <v>615</v>
      </c>
    </row>
    <row r="11" spans="1:5">
      <c s="4" r="A11" t="s">
        <v>616</v>
      </c>
      <c s="6" r="B11" t="n">
        <v>128196</v>
      </c>
      <c s="6" r="C11" t="n">
        <v>121655</v>
      </c>
      <c s="6" r="D11" t="n">
        <v>408445</v>
      </c>
      <c s="6" r="E11" t="n">
        <v>404286</v>
      </c>
    </row>
    <row r="12" spans="1:5">
      <c s="4" r="A12" t="s">
        <v>617</v>
      </c>
      <c s="6" r="B12" t="n">
        <v>105165</v>
      </c>
      <c s="6" r="C12" t="n">
        <v>101398</v>
      </c>
      <c s="6" r="D12" t="n">
        <v>339276</v>
      </c>
      <c s="6" r="E12" t="n">
        <v>332378</v>
      </c>
    </row>
    <row r="13" spans="1:5">
      <c s="4" r="A13" t="s">
        <v>618</v>
      </c>
      <c s="6" r="B13" t="n">
        <v>23031</v>
      </c>
      <c s="6" r="C13" t="n">
        <v>20257</v>
      </c>
      <c s="6" r="D13" t="n">
        <v>69169</v>
      </c>
      <c s="6" r="E13" t="n">
        <v>71908</v>
      </c>
    </row>
    <row r="14" spans="1:5">
      <c s="4" r="A14" t="s">
        <v>620</v>
      </c>
    </row>
    <row r="15" spans="1:5">
      <c s="3" r="A15" t="s">
        <v>615</v>
      </c>
    </row>
    <row r="16" spans="1:5">
      <c s="4" r="A16" t="s">
        <v>616</v>
      </c>
      <c s="6" r="B16" t="n">
        <v>32919</v>
      </c>
      <c s="6" r="C16" t="n">
        <v>31444</v>
      </c>
      <c s="6" r="D16" t="n">
        <v>169546</v>
      </c>
      <c s="6" r="E16" t="n">
        <v>164251</v>
      </c>
    </row>
    <row r="17" spans="1:5">
      <c s="4" r="A17" t="s">
        <v>617</v>
      </c>
      <c s="6" r="B17" t="n">
        <v>32151</v>
      </c>
      <c s="6" r="C17" t="n">
        <v>29437</v>
      </c>
      <c s="6" r="D17" t="n">
        <v>104193</v>
      </c>
      <c s="6" r="E17" t="n">
        <v>96658</v>
      </c>
    </row>
    <row r="18" spans="1:5">
      <c s="4" r="A18" t="s">
        <v>618</v>
      </c>
      <c s="6" r="B18" t="n">
        <v>768</v>
      </c>
      <c s="6" r="C18" t="n">
        <v>2007</v>
      </c>
      <c s="6" r="D18" t="n">
        <v>65353</v>
      </c>
      <c s="6" r="E18" t="n">
        <v>67593</v>
      </c>
    </row>
    <row r="19" spans="1:5">
      <c s="4" r="A19" t="s">
        <v>621</v>
      </c>
    </row>
    <row r="20" spans="1:5">
      <c s="3" r="A20" t="s">
        <v>615</v>
      </c>
    </row>
    <row r="21" spans="1:5">
      <c s="4" r="A21" t="s">
        <v>616</v>
      </c>
      <c s="6" r="B21" t="n">
        <v>-6621</v>
      </c>
      <c s="6" r="C21" t="n">
        <v>-6739</v>
      </c>
      <c s="6" r="D21" t="n">
        <v>-21985</v>
      </c>
      <c s="6" r="E21" t="n">
        <v>-24765</v>
      </c>
    </row>
    <row r="22" spans="1:5">
      <c s="4" r="A22" t="s">
        <v>617</v>
      </c>
      <c s="6" r="B22" t="n">
        <v>17695</v>
      </c>
      <c s="6" r="C22" t="n">
        <v>17231</v>
      </c>
      <c s="6" r="D22" t="n">
        <v>45699</v>
      </c>
      <c s="6" r="E22" t="n">
        <v>43628</v>
      </c>
    </row>
    <row r="23" spans="1:5">
      <c s="4" r="A23" t="s">
        <v>618</v>
      </c>
      <c s="7" r="B23" t="n">
        <v>-24316</v>
      </c>
      <c s="7" r="C23" t="n">
        <v>-23970</v>
      </c>
      <c s="7" r="D23" t="n">
        <v>-67684</v>
      </c>
      <c s="7" r="E23" t="n">
        <v>-683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vt:lpstr>
      <vt:lpstr>Summary of Significant Accounti</vt:lpstr>
      <vt:lpstr>Investment Securities</vt:lpstr>
      <vt:lpstr>Accounts Receivable</vt:lpstr>
      <vt:lpstr>Property and Equipment</vt:lpstr>
      <vt:lpstr>Loans to Bank Customers</vt:lpstr>
      <vt:lpstr>Employee Stock-Based Compensati</vt:lpstr>
      <vt:lpstr>Deposits</vt:lpstr>
      <vt:lpstr>Note Payable</vt:lpstr>
      <vt:lpstr>Income Taxes</vt:lpstr>
      <vt:lpstr>Stockholders' Equity</vt:lpstr>
      <vt:lpstr>Earnings per Common Share</vt:lpstr>
      <vt:lpstr>Fair Value Measurements</vt:lpstr>
      <vt:lpstr>Fair Value of Financial Instrum</vt:lpstr>
      <vt:lpstr>Commitments and Contingencies</vt:lpstr>
      <vt:lpstr>Significant Customer Concentrat</vt:lpstr>
      <vt:lpstr>Segment Information</vt:lpstr>
      <vt:lpstr>Summary of Significant Accoun24</vt:lpstr>
      <vt:lpstr>Investment Securities (Tables)</vt:lpstr>
      <vt:lpstr>Accounts Receivable (Tables)</vt:lpstr>
      <vt:lpstr>Loans to Bank Customers (Tables</vt:lpstr>
      <vt:lpstr>Employee Stock-Based Compensa28</vt:lpstr>
      <vt:lpstr>Deposits (Tables)</vt:lpstr>
      <vt:lpstr>Note Payable (Tables)</vt:lpstr>
      <vt:lpstr>Income Taxes (Tables)</vt:lpstr>
      <vt:lpstr>Stockholders' Equity - (Tables)</vt:lpstr>
      <vt:lpstr>Earnings per Common Share (Tabl</vt:lpstr>
      <vt:lpstr>Fair Value Measurements (Tables</vt:lpstr>
      <vt:lpstr>Fair Value of Financial Instr35</vt:lpstr>
      <vt:lpstr>Significant Customer Concentr36</vt:lpstr>
      <vt:lpstr>Segment Information (Tables)</vt:lpstr>
      <vt:lpstr>Organization (Details)</vt:lpstr>
      <vt:lpstr>Investment Securities - Gross G</vt:lpstr>
      <vt:lpstr>Investment Securities - Continu</vt:lpstr>
      <vt:lpstr>Investment Securities - Maturit</vt:lpstr>
      <vt:lpstr>Accounts Receivable - Accounts </vt:lpstr>
      <vt:lpstr>Accounts Receivable - Reserve f</vt:lpstr>
      <vt:lpstr>Property and Equipment (Details</vt:lpstr>
      <vt:lpstr>Loans to Bank Customers - Loan </vt:lpstr>
      <vt:lpstr>Loans to Bank Customers - Nonpe</vt:lpstr>
      <vt:lpstr>Loans to Bank Customers - Credi</vt:lpstr>
      <vt:lpstr>Loans to Bank Customers - Troub</vt:lpstr>
      <vt:lpstr>Loans to Bank Customers - Allow</vt:lpstr>
      <vt:lpstr>Employee Stock-Based Compensa50</vt:lpstr>
      <vt:lpstr>Deposits - Summary of Deposits </vt:lpstr>
      <vt:lpstr>Deposits - Contractual Maturiti</vt:lpstr>
      <vt:lpstr>Note Payable - Narrative (Detai</vt:lpstr>
      <vt:lpstr>Note Payable - Schedule of Debt</vt:lpstr>
      <vt:lpstr>Income Taxes - Effective Tax Ra</vt:lpstr>
      <vt:lpstr>Income Taxes - Narrative (Detai</vt:lpstr>
      <vt:lpstr>Income Taxes - Rollforward of U</vt:lpstr>
      <vt:lpstr>Stockholders' Equity (Details)</vt:lpstr>
      <vt:lpstr>Stockholders' Equity ASR Activi</vt:lpstr>
      <vt:lpstr>Stockholders' Equity Convertibl</vt:lpstr>
      <vt:lpstr>Earnings per Common Share - Bas</vt:lpstr>
      <vt:lpstr>Earnings per Common Share - Ant</vt:lpstr>
      <vt:lpstr>Fair Value Measurements - Fair </vt:lpstr>
      <vt:lpstr>Fair Value Measurements - Conti</vt:lpstr>
      <vt:lpstr>Fair Value of Financial Instr65</vt:lpstr>
      <vt:lpstr>Commitments and Contingencies -</vt:lpstr>
      <vt:lpstr>Significant Customer Concentr67</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6:42Z</dcterms:created>
  <dcterms:modified xmlns:dcterms="http://purl.org/dc/terms/" xmlns:xsi="http://www.w3.org/2001/XMLSchema-instance" xsi:type="dcterms:W3CDTF">2016-11-09T17:06:42Z</dcterms:modified>
  <dc:title xmlns:dc="http://purl.org/dc/elements/1.1/">Untitled</dc:title>
  <dc:description xmlns:dc="http://purl.org/dc/elements/1.1/"/>
  <dc:subject xmlns:dc="http://purl.org/dc/elements/1.1/"/>
  <cp:keywords/>
  <cp:category/>
</cp:coreProperties>
</file>